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Statements of Operations" sheetId="2" r:id="rId2"/>
    <s:sheet name="Consolidated Statements Of Comp" sheetId="3" r:id="rId3"/>
    <s:sheet name="Balance Sheets" sheetId="4" r:id="rId4"/>
    <s:sheet name="Balance Sheets (Parenthetical)" sheetId="5" r:id="rId5"/>
    <s:sheet name="Shareholders Equity" sheetId="6" r:id="rId6"/>
    <s:sheet name="Statements of Cash Flows" sheetId="7" r:id="rId7"/>
    <s:sheet name="1. NATURE OF OPERATIONS" sheetId="8" r:id="rId8"/>
    <s:sheet name="2. ACCOUNTING POLICIES" sheetId="9" r:id="rId9"/>
    <s:sheet name="3. FORMAL WRITTEN AGREEMENT" sheetId="10" r:id="rId10"/>
    <s:sheet name="4. CAPITAL" sheetId="11" r:id="rId11"/>
    <s:sheet name="5. INVESTMENT SECURITIES" sheetId="12" r:id="rId12"/>
    <s:sheet name="6. LOANS" sheetId="13" r:id="rId13"/>
    <s:sheet name="7. ALLOWANCE FOR LOAN LOSSES" sheetId="14" r:id="rId14"/>
    <s:sheet name="8. TROUBLED DEBT RESTRUCTURINGS" sheetId="15" r:id="rId15"/>
    <s:sheet name="9. OTHER REAL ESTATE OWNED" sheetId="16" r:id="rId16"/>
    <s:sheet name="10. EARNINGS PER SHARE" sheetId="17" r:id="rId17"/>
    <s:sheet name="11. TRUST PREFERRED SECURITIES " sheetId="18" r:id="rId18"/>
    <s:sheet name="12. FAIR VALUES" sheetId="19" r:id="rId19"/>
    <s:sheet name="13. SUBSEQUENT EVENTS" sheetId="20" r:id="rId20"/>
    <s:sheet name="14. RECENT ACCOUNTING DEVELOPME" sheetId="21" r:id="rId21"/>
    <s:sheet name="2. ACCOUNTING POLICIES (Policie" sheetId="22" r:id="rId22"/>
    <s:sheet name="4. CAPITAL (Tables)" sheetId="23" r:id="rId23"/>
    <s:sheet name="5. INVESTMENT SECURITIES (Table" sheetId="24" r:id="rId24"/>
    <s:sheet name="6. LOANS (Tables)" sheetId="25" r:id="rId25"/>
    <s:sheet name="7. ALLOWANCE FOR LOAN LOSSES (T" sheetId="26" r:id="rId26"/>
    <s:sheet name="8. TROUBLED DEBT RESTRUCTURING " sheetId="27" r:id="rId27"/>
    <s:sheet name="9. OTHER REAL ESTATE OWNED (Tab" sheetId="28" r:id="rId28"/>
    <s:sheet name="10. EARNINGS PER SHARE (Tables)" sheetId="29" r:id="rId29"/>
    <s:sheet name="12. FAIR VALUES (Tables)" sheetId="30" r:id="rId30"/>
    <s:sheet name="4. CAPITAL - Schedule of Capita" sheetId="31" r:id="rId31"/>
    <s:sheet name="5. INVESTMENT SECURITIES - Sche" sheetId="32" r:id="rId32"/>
    <s:sheet name="5. INVESTMENT SECURITIES - Sc33" sheetId="33" r:id="rId33"/>
    <s:sheet name="5. INVESTMENT SECURITIES - Amor" sheetId="34" r:id="rId34"/>
    <s:sheet name="5. INVESTMENT SECURITIES (Detai" sheetId="35" r:id="rId35"/>
    <s:sheet name="6. LOANS - Summary of Loans Rec" sheetId="36" r:id="rId36"/>
    <s:sheet name="6. LOANS - Summary of Loans R37" sheetId="37" r:id="rId37"/>
    <s:sheet name="6. LOANS - Summary of Impaired " sheetId="38" r:id="rId38"/>
    <s:sheet name="6. LOANS - Summary of Age Analy" sheetId="39" r:id="rId39"/>
    <s:sheet name="6. LOANS - Summary of Risk Cate" sheetId="40" r:id="rId40"/>
    <s:sheet name="6. LOANS (Details Narrative)" sheetId="41" r:id="rId41"/>
    <s:sheet name="7. ALLOWANCE FOR LOAN LOSSES - " sheetId="42" r:id="rId42"/>
    <s:sheet name="7. ALLOWANCE FOR LOAN LOSSES 43" sheetId="43" r:id="rId43"/>
    <s:sheet name="8. TROUBLED DEBT RESTRUCTURIN44" sheetId="44" r:id="rId44"/>
    <s:sheet name="8. TROUBLED DEBT RESTRUCTURIN45" sheetId="45" r:id="rId45"/>
    <s:sheet name="9. OTHER REAL ESTATE OWNED - Ot" sheetId="46" r:id="rId46"/>
    <s:sheet name="10. EARNINGS PER SHARE (Schedul" sheetId="47" r:id="rId47"/>
    <s:sheet name="12. FAIR VALUES - Summary of As" sheetId="48" r:id="rId48"/>
    <s:sheet name="12. FAIR VALUES - Schedule of S" sheetId="49" r:id="rId49"/>
    <s:sheet name="12. FAIR VALUES - Estimated Fai" sheetId="50" r:id="rId50"/>
  </s:sheets>
  <s:definedNames/>
  <s:calcPr calcId="124519" calcMode="auto" fullCalcOnLoad="1"/>
</s:workbook>
</file>

<file path=xl/sharedStrings.xml><?xml version="1.0" encoding="utf-8"?>
<sst xmlns="http://schemas.openxmlformats.org/spreadsheetml/2006/main" uniqueCount="516">
  <si>
    <t>Document and Entity Information - shares</t>
  </si>
  <si>
    <t>6 Months Ended</t>
  </si>
  <si>
    <t>Jun. 30, 2016</t>
  </si>
  <si>
    <t>Aug. 12, 2016</t>
  </si>
  <si>
    <t>Document And Entity Information</t>
  </si>
  <si>
    <t>Entity Registrant Name</t>
  </si>
  <si>
    <t>NEW PEOPLES BANKSHARES INC</t>
  </si>
  <si>
    <t>Entity Central Index Key</t>
  </si>
  <si>
    <t>Document Type</t>
  </si>
  <si>
    <t>10-Q</t>
  </si>
  <si>
    <t>Document Period End Date</t>
  </si>
  <si>
    <t>Jun. 30,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Statements of Operations - USD ($) $ in Thousands</t>
  </si>
  <si>
    <t>3 Months Ended</t>
  </si>
  <si>
    <t>Jun. 30, 2015</t>
  </si>
  <si>
    <t>INTEREST AND DIVIDEND INCOME</t>
  </si>
  <si>
    <t>Loans including fees</t>
  </si>
  <si>
    <t>Federal funds sold</t>
  </si>
  <si>
    <t xml:space="preserve"> </t>
  </si>
  <si>
    <t>Interest-earning deposits with banks</t>
  </si>
  <si>
    <t>Investments</t>
  </si>
  <si>
    <t>Dividends on equity securities (restricted)</t>
  </si>
  <si>
    <t>Total Interest and Dividend Income</t>
  </si>
  <si>
    <t>Deposits</t>
  </si>
  <si>
    <t>Demand</t>
  </si>
  <si>
    <t>Savings</t>
  </si>
  <si>
    <t>Time deposits below $100,000</t>
  </si>
  <si>
    <t>Time deposits above $100,000</t>
  </si>
  <si>
    <t>FHLB advances</t>
  </si>
  <si>
    <t>Federal funds purchased</t>
  </si>
  <si>
    <t>Trust Preferred Securities</t>
  </si>
  <si>
    <t>Total Interest Expense</t>
  </si>
  <si>
    <t>NET INTEREST INCOME</t>
  </si>
  <si>
    <t>PROVISION FOR LOAN LOSSES</t>
  </si>
  <si>
    <t>NET INTEREST INCOME AFTER PROVISION FOR LOAN LOSSES</t>
  </si>
  <si>
    <t>NONINTEREST INCOME</t>
  </si>
  <si>
    <t>Service charges</t>
  </si>
  <si>
    <t>Fees, commission and other income</t>
  </si>
  <si>
    <t>Insurance and investment fees</t>
  </si>
  <si>
    <t>Net realized gains on sale of investment securities</t>
  </si>
  <si>
    <t>Life insurance investment income</t>
  </si>
  <si>
    <t>Total Noninterest Income</t>
  </si>
  <si>
    <t>NONINTEREST EXPENSES</t>
  </si>
  <si>
    <t>Salaries and employee benefits</t>
  </si>
  <si>
    <t>Occupancy and equipment expenses</t>
  </si>
  <si>
    <t>Advertising and public relations</t>
  </si>
  <si>
    <t>Data processing and telecommunications</t>
  </si>
  <si>
    <t>FDIC insurance premiums</t>
  </si>
  <si>
    <t>Other real estate owned and repossessed assets, net</t>
  </si>
  <si>
    <t>Other operating expenses</t>
  </si>
  <si>
    <t>Total Noninterest Expenses</t>
  </si>
  <si>
    <t>INCOME BEFORE INCOME TAXES</t>
  </si>
  <si>
    <t>INCOME TAX EXPENSE (BENEFIT)</t>
  </si>
  <si>
    <t>NET INCOME</t>
  </si>
  <si>
    <t>Income Per Share</t>
  </si>
  <si>
    <t>Basic</t>
  </si>
  <si>
    <t>Fully Diluted</t>
  </si>
  <si>
    <t>Average Weighted Shares of Common Stock</t>
  </si>
  <si>
    <t>Consolidated Statements Of Comprehensive Income (Loss) - USD ($) $ in Thousands</t>
  </si>
  <si>
    <t>Consolidated Statements Of Comprehensive Income Loss</t>
  </si>
  <si>
    <t>Investment securities activity</t>
  </si>
  <si>
    <t>Unrealized gains (losses) arising during the year</t>
  </si>
  <si>
    <t>Tax related to unrealized gains (losses)</t>
  </si>
  <si>
    <t>Reclassification of realized gains during the period</t>
  </si>
  <si>
    <t>Tax related to realized gains</t>
  </si>
  <si>
    <t>TOTAL OTHER COMPREHENSIVE INCOME (LOSS)</t>
  </si>
  <si>
    <t>TOTAL COMPREHENSIVE INCOME (LOSS)</t>
  </si>
  <si>
    <t>Balance Sheets - USD ($) $ in Thousands</t>
  </si>
  <si>
    <t>Dec. 31, 2015</t>
  </si>
  <si>
    <t>ASSETS</t>
  </si>
  <si>
    <t>Cash and due from banks</t>
  </si>
  <si>
    <t>Interest-bearing deposits with banks</t>
  </si>
  <si>
    <t>Total Cash and Cash Equivalents</t>
  </si>
  <si>
    <t>Investment securities available-for-sale</t>
  </si>
  <si>
    <t>Loans receivable</t>
  </si>
  <si>
    <t>Allowance for loan losses</t>
  </si>
  <si>
    <t>Net Loans</t>
  </si>
  <si>
    <t>Bank premises and equipment, net</t>
  </si>
  <si>
    <t>Equity securities (restricted)</t>
  </si>
  <si>
    <t>Other real estate owned</t>
  </si>
  <si>
    <t>Accrued interest receivable</t>
  </si>
  <si>
    <t>Life insurance investments</t>
  </si>
  <si>
    <t>Deferred taxes, net</t>
  </si>
  <si>
    <t>Other assets</t>
  </si>
  <si>
    <t>Total Assets</t>
  </si>
  <si>
    <t>Demand deposits:</t>
  </si>
  <si>
    <t>Noninterest bearing</t>
  </si>
  <si>
    <t>Interest-bearing</t>
  </si>
  <si>
    <t>Savings deposits</t>
  </si>
  <si>
    <t>Time deposits</t>
  </si>
  <si>
    <t>Total Deposits</t>
  </si>
  <si>
    <t>Federal Home Loan Bank advances</t>
  </si>
  <si>
    <t>Accrued interest payable</t>
  </si>
  <si>
    <t>Accrued expenses and other liabilities</t>
  </si>
  <si>
    <t>Trust preferred securities</t>
  </si>
  <si>
    <t>Total Liabilities</t>
  </si>
  <si>
    <t>STOCKHOLDERS' EQUITY</t>
  </si>
  <si>
    <t>Common stock - $2.00 par value; 50,000,000 shares authorized; 23,354,082 shares issued and outstanding</t>
  </si>
  <si>
    <t>Common stock warrants</t>
  </si>
  <si>
    <t>Additional paid-in capital</t>
  </si>
  <si>
    <t>Retained deficit</t>
  </si>
  <si>
    <t>Accumulated other comprehensive income (loss)</t>
  </si>
  <si>
    <t>Total Stockholders' Equity</t>
  </si>
  <si>
    <t>Total Liabilities and Stockholders' Equity</t>
  </si>
  <si>
    <t>Balance Sheets (Parenthetical) - $ / shares</t>
  </si>
  <si>
    <t>Statement of Financial Position [Abstract]</t>
  </si>
  <si>
    <t>Common stock, par value</t>
  </si>
  <si>
    <t>Common stock, shares authorized</t>
  </si>
  <si>
    <t>Common stock, shares issued</t>
  </si>
  <si>
    <t>Common stock, shares outstanding</t>
  </si>
  <si>
    <t>Shareholders Equity - USD ($) $ in Thousands</t>
  </si>
  <si>
    <t>Common Stock</t>
  </si>
  <si>
    <t>Common Stock Warrants</t>
  </si>
  <si>
    <t>Additional Paid-In Capital</t>
  </si>
  <si>
    <t>Retained Deficit</t>
  </si>
  <si>
    <t>Accumulated Other Comprehensive Income (Loss)</t>
  </si>
  <si>
    <t>Total</t>
  </si>
  <si>
    <t>Balance at Dec. 31, 2014</t>
  </si>
  <si>
    <t>Balance, Shares at Dec. 31, 2014</t>
  </si>
  <si>
    <t>Net income</t>
  </si>
  <si>
    <t>Other comprehensive income, net of tax</t>
  </si>
  <si>
    <t>Balance at Jun. 30, 2015</t>
  </si>
  <si>
    <t>Balance, Shares at Jun. 30, 2015</t>
  </si>
  <si>
    <t>Balance at Dec. 31, 2015</t>
  </si>
  <si>
    <t>Balance, Shares at Dec. 31, 2015</t>
  </si>
  <si>
    <t>Balance at Jun. 30, 2016</t>
  </si>
  <si>
    <t>Balance, Shares at Jun. 30, 2016</t>
  </si>
  <si>
    <t>Statements of Cash Flows - USD ($) $ in Thousands</t>
  </si>
  <si>
    <t>CASH FLOWS FROM OPERATING ACTIVITIES</t>
  </si>
  <si>
    <t>Adjustments to reconcile net income to net cash provided by operating activities:</t>
  </si>
  <si>
    <t>Depreciation</t>
  </si>
  <si>
    <t>Provision for loan losses</t>
  </si>
  <si>
    <t>Income on life insurance</t>
  </si>
  <si>
    <t>Gain on sale of securities available-for-sale</t>
  </si>
  <si>
    <t>Gain on sale of premises and equipment</t>
  </si>
  <si>
    <t>(Gain) Loss on sale of foreclosed real estate</t>
  </si>
  <si>
    <t>Adjustment of carrying value of foreclosed real estate</t>
  </si>
  <si>
    <t>Accretion of bond premiums/discounts</t>
  </si>
  <si>
    <t>Deferred tax benefit</t>
  </si>
  <si>
    <t>Net change in:</t>
  </si>
  <si>
    <t>Interest receivable</t>
  </si>
  <si>
    <t>Net Cash Provided by Operating Activities</t>
  </si>
  <si>
    <t>CASH FLOWS FROM INVESTING ACTIVITIES</t>
  </si>
  <si>
    <t>Net (increase) decrease in loans</t>
  </si>
  <si>
    <t>Purchase of securities available-for-sale</t>
  </si>
  <si>
    <t>Proceeds from sale and maturities of securities available-for-sale</t>
  </si>
  <si>
    <t>Sale (Purchase) of Federal Home Loan Bank stock</t>
  </si>
  <si>
    <t>Purchase of Federal Reserve Bank stock</t>
  </si>
  <si>
    <t>Payments for the purchase of premises and equipment</t>
  </si>
  <si>
    <t>Payments for the purchase of other real estate owned</t>
  </si>
  <si>
    <t>Payments for premiums on life insurance investments</t>
  </si>
  <si>
    <t>Proceeds from sales of premises and equipment</t>
  </si>
  <si>
    <t>Proceeds from insurance on other real estate owned</t>
  </si>
  <si>
    <t>Proceeds from sales of other real estate owned</t>
  </si>
  <si>
    <t>Net Cash Provided by Investing Activities</t>
  </si>
  <si>
    <t>CASH FLOWS FROM FINANCING ACTIVITIES</t>
  </si>
  <si>
    <t>Net increase (decrease) in Federal Home Loan Bank advances</t>
  </si>
  <si>
    <t>Demand deposits</t>
  </si>
  <si>
    <t>Net Cash Provided by (Used in) Financing Activities</t>
  </si>
  <si>
    <t>Net increase (decrease) in cash and cash equivalents</t>
  </si>
  <si>
    <t>Cash and Cash Equivalents, Beginning of the Year</t>
  </si>
  <si>
    <t>Cash and Cash Equivalents, End of the Year</t>
  </si>
  <si>
    <t>Supplemental Disclosure of Cash Paid During the Year for:</t>
  </si>
  <si>
    <t>Interest</t>
  </si>
  <si>
    <t>Taxes</t>
  </si>
  <si>
    <t>Supplemental Disclosure of Non Cash Transactions:</t>
  </si>
  <si>
    <t>Other real estate acquired in settlement of foreclosed loans</t>
  </si>
  <si>
    <t>Loans made to finance sale of foreclosed real estate</t>
  </si>
  <si>
    <t>Transfer of other real estate to premises and equipment</t>
  </si>
  <si>
    <t>Change in unrealized gains (losses) on securities available-for-sale</t>
  </si>
  <si>
    <t>1. NATURE OF OPERATIONS</t>
  </si>
  <si>
    <t>Organization, Consolidation and Presentation of Financial Statements [Abstract]</t>
  </si>
  <si>
    <t>NOTE 1 NATURE OF OPERATIONS: New Peoples Bankshares, Inc. (The
Company) is a financial holding company whose principal activity is the ownership and management of a community bank. New
Peoples Bank, Inc. (Bank) was organized and incorporated under the laws of the Commonwealth of Virginia on December
9, 1997. The Bank commenced operations on October 28, 1998, after receiving regulatory approval. As a state-chartered member bank,
the Bank is subject to regulation by the Virginia Bureau of Financial Institutions, the Federal Deposit Insurance Corporation and
the Federal Reserve Bank. The Bank provides general banking services to individuals, small and medium size businesses and the professional
community of southwestern Virginia, southern West Virginia, and eastern Tennessee. On June 9, 2003, the Company formed two wholly-owned
subsidiaries; NPB Financial Services, Inc. and NPB Web Services, Inc. On July 7, 2004 the Company established NPB Capital Trust
I for the purpose of issuing trust preferred securities. On September 27, 2006, the Company established NPB Capital Trust 2 for
the purpose of issuing additional trust preferred securities. NPB Financial Services, Inc. was a subsidiary of the Company until
January 1, 2009 when it became a subsidiary of the Bank. In June 2012 the name of NPB Financial Services, Inc. was changed to NPB
Insurance Services, Inc. which operates solely as an insurance agency. On March 4, 2016 the Federal Reserve Bank of Richmond approved
the Companys election to become a financial holding company.</t>
  </si>
  <si>
    <t>2. ACCOUNTING POLICIES</t>
  </si>
  <si>
    <t>Accounting Policies [Abstract]</t>
  </si>
  <si>
    <t>2. SUMMARY OF SIGNIFICANT ACCOUNTING POLICIES</t>
  </si>
  <si>
    <t>NOTE 2 ACCOUNTING PRINCIPLES: These consolidated financial statements
conform to U. S. generally accepted accounting principles and to general industry practices. In the opinion of management, the
accompanying consolidated financial statements contain all adjustments (consisting of only normal recurring accruals) necessary
to present fairly the Companys financial position at June 30, 2016 and December 31, 2015, and the results of operations
for the three and six month periods ended June 30, 2016 and 2015. The notes included herein should be read in conjunction with
the notes to the consolidated financial statements included in the Companys Annual Report on Form 10-K for the year ended
December 31, 2015. The results of operations for the three and six month periods ended June 30, 2016 and 2015 are not necessarily
indicative of the results to be expected for the full year. The preparation of financial statements
in conformity with generally accepted accounting principles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The determination of the adequacy of the allowance for loan losses and the determination of the deferred tax asset and related
valuation allowance are based on estimates that are particularly susceptible to significant changes in the economic environment
and market conditions.</t>
  </si>
  <si>
    <t>3. FORMAL WRITTEN AGREEMENT</t>
  </si>
  <si>
    <t>Notes to Financial Statements</t>
  </si>
  <si>
    <t>NOTE 3 FORMAL WRITTEN AGREEMENT: The Company and the Bank had previously
entered into the Written Agreement with the Federal Reserve Bank of Richmond and the Virginia State Corporation Commission Bureau
of Financial Institutions. On February 2, 2016, the Company and the Bank announced that they had successfully complied with all
of the requirements of the Written Agreement and accordingly, effective January 20, 2016, the agreement had been terminated. Under the terms of the Written Agreement,
the Bank developed and submitted for approval, within specified time periods, written plans related to board oversight; the Banks
management and governance, including management of the Banks operations, credit risk management, lending and credit risk
administration, management of commercial real estate concentrations; the review and grading of the Banks loan portfolio;
the improvement of Bank problem assets in excess of $1 million; the maintenance of an adequate allowance for loan and
lease losses; the enhanced management of the Banks liquidity position and funds management practices; the revision
of the Banks contingency funding and strategic plans; and the enhancement of the Banks anti-money laundering
activities. The Written Agreement also imposed limitations on actions taken on criticized credits and credits classified as loss.
The Written Agreement required the submission of capital plans and the maintenance of adequate capital and restricted the payment
of dividends and other distributions, the redemption of stock and the incurrence of debt.</t>
  </si>
  <si>
    <t>4. CAPITAL</t>
  </si>
  <si>
    <t>NOTE 4 CAPITAL: Capital Requirements and Ratios The Bank is subject to various capital
requirements administered by federal banking agencies. Failure to meet minimum capital requirements can initiate certain mandatory
and, possibly, additional discretionary actions by regulators that, if undertaken, could have a direct material effect on the Banks
financial statements. Under capital adequacy guidelines and the regulatory framework for prompt corrective action, the Bank must
meet specific capital guidelines that involve quantitative measures of assets, liabilities, and certain off-balance sheet items
as calculated under regulatory accounting practices. The capital amounts and classification are also subject to qualitative judgments
by the regulators about components, risk weightings, and other factors. Quantitative measures established by
regulation to ensure capital adequacy require the Bank to maintain minimum amounts and ratios (set forth in the following table)
of total and Tier 1 capital (as defined) to risk-weighted assets (as defined), Tier 1 capital (as defined) to average assets (as
defined), and Common Equity Tier 1 capital (as defined) to risk-weighted assets (as defined). As of June 30, 2016, the Bank meets
all capital adequacy requirements to which it is subject. The Company meets eligibility criteria
of a small bank holding company in accordance with the Federal Reserve Boards Small Bank Holding Company Policy Statement
issued in February 2015, and is no longer obligated to report consolidated regulatory capital. The Bank continues to be subject
to various capital requirements administered by banking agencies. The Banks actual capital amounts and ratios are presented
in the following table as of June 30, 2016 and December 31, 2015, respectively. These ratios comply with Federal Reserve rules
to align with the Basel III Capital requirements effective January 1, 2015.
Actual Minimum Capital Requirement Minimum to Be Well Capitalized Under Prompt Corrective Action Provisions
(Dollars are in thousands) Amount Ratio Amount Ratio Amount Ratio
June 30, 2016:
Total Capital to Risk Weighted Assets:
New Peoples Bank, Inc. 67,951 16.95 % $ 32,069 8.0 % 40,086 10.0 %
Tier 1 Capital to Risk Weighted Assets:
New Peoples Bank, Inc. 62,920 15.70 % 24,051 6.0 % 32,069 8.0 %
Tier 1 Capital to Average Assets:
New Peoples Bank, Inc. 62,920 9.98 % 25,212 4.0 % 31,515 5.0 %
Common Equity Tier 1 Capital to Risk Weighted Assets:
New Peoples Bank, Inc. 62,920 15.70 % 18,039 4.5 % 26,056 6.5 %
December 31, 2015:
Total Capital to Risk Weighted Assets:
New Peoples Bank, Inc. 65,713 17.55 % $ 29,954 8.0 % 37,443 10.0 %
Tier 1 Capital to Risk Weighted Assets:
New Peoples Bank, Inc. 60,998 16.29 % 22,466 6.0 % 29,954 8.0 %
Tier 1 Capital to Average Assets:
New Peoples Bank, Inc. 60,998 9.67 % 25,239 4.0 % 31,549 5.0 %
Common Equity Tier 1 Capital to Risk Weighted Assets:
New Peoples Bank, Inc. 60,998 16.29 % 16,849 4.5 % 24,338 6.5 % As of June 30, 2016, the Bank was well
capitalized under the regulatory framework for prompt corrective action. To be categorized as well capitalized, an institution
must maintain minimum total risk-based, Tier 1 risk-based, Tier Beginning January 1, 2016, a capital
conservation buffer of 0.625% became effective. The capital conservation buffer will be gradually increased through January 1,
2019 to 2.5%. Banks will be required to maintain levels that meet the required minimum plus the capital conservation buffer in
order to make distributions or discretionary bonus payments.</t>
  </si>
  <si>
    <t>5. INVESTMENT SECURITIES</t>
  </si>
  <si>
    <t xml:space="preserve">NOTE 5 INVESTMENT SECURITIES: The amortized cost and estimated fair value of securities (all
available-for-sale (AFS)) are as follows:
Gross Gross Approximate
Amortized Unrealized Unrealized Fair
(Dollars are in thousands) Cost Gains Losses Value
June 30, 2016
U.S. Government Agencies $ 28,133 $ 344 $ 52 $ 28,425
Taxable municipals 2,411 72 - 2,483
Corporate bonds 3,101 137 6 3,232
Mortgage backed securities 42,238 302 54 42,486
Total Securities AFS $ 75,883 $ 855 $ 112 $ 76,626
December 31, 2015
U.S. Government Agencies $ 41,488 $ 244 $ 209 $ 41,523
Taxable municipals 3,337 5 61 3,281
Corporate bonds 1,944 15 20 1,939
Mortgage backed securities 55,369 41 511 54,899
Total Securities AFS $ 102,138 $ 305 $ 801 $ 101,642 The following table details unrealized
losses and related fair values in the available-for-sale portfolio. This information is aggregated by the length of time that individual
securities have been in a continuous unrealized loss position as of June 30, 2016 and December 31, 2015.
Less than 12 Months 12 Months or More Total
(Dollars are in thousands) Fair Value
Unrealized Losses
Fair Value
Unrealized Losses
Fair Value
Unrealized Losses
June 30, 2016
U.S. Government Agencies $ 4,747 $ 45 $ 1,849 $ 7 $ 6,596 $ 52
Taxable municipals - - 276 - 276 -
Corporate bonds 941 6 - - 941 6
Mtg. backed securities 2,607 15 6,276 39 8,883 54
Total Securities AFS $ 8,295 $ 66 $ 8,401 $ 46 $ 16,696 $ 112
December 31, 2015
U.S. Government Agencies $ 14,995 $ 81 $ 7,708 $ 128 $ 22,073 $ 209
Taxable municipals 2,136 57 278 4 2,414 61
Corporate bonds 923 20 - - 923 20
Mtg. backed securities 38,945 354 8,719 157 47,664 511
Total Securities AFS $ 56,999 $ 512 $ 16,705 $ 289 $ 73,074 $ 801
At June 30, 2016, the available-for-sale
portfolio included thirty eight investments for which the fair market value was less than amortized cost. At December 31, 2015,
the available-for-sale portfolio included one hundred and thirty four investments for which the fair market value was less than
amortized cost. Management evaluates securities for other-than-temporary impairment at least on a quarterly basis, and more frequently
when economic or market concerns warrant such evaluation. Consideration is given to (1) the length of time and the extent to which
the fair value has been less than cost, (2) the financial conditions and near-term prospects of the issuer, and (3) the intent
and ability of the Company to retain its investment in the issuer for a period of time sufficient to allow for any anticipated
recovery in fair value. Based on the Companys analysis, the Company concluded that no securities had an other-than-temporary
impairment. Investment securities with a carrying
value of $12.5 million and $15.4 million at June 30, 2016 and December 31, 2015, respectively, were pledged as collateral to secure
public deposits and for other purposes required by law. Gross proceeds on the sale of investment
securities were $24.8 million and $7.1 million, respectively, for the six months ended June 30, 2016 and 2015. Gross realized gains
and losses pertaining to the sale of investment securities available for sale are detailed as follows:
For the three months ended June 30,
For the six months ended June 30,
(Dollars are in thousands) 2016 2015 2016 2015
Gross gains realized $ 156 $ - $ 275 $ 62
Gross losses realized (21) - (35) (27)
Net realized gains $ 135 $ - $ 240 $ 35 The amortized cost and fair value of
investment securities at June 30, 2016, by contractual maturity, are shown in the following schedule. Expected maturities will
differ from contractual maturities because borrowers may have the right to call or prepay obligations with or without call or prepayment
penalties.
Weighted
(Dollars are in thousands) Amortized Fair Average
Securities Available-for-Sale Cost Value Yield
Due in one year or less $ 1,232 $ 1,236 0.91%
Due after one year through five years 742 743 1.79%
Due after five years through ten years 13,068 13,287 2.46%
Due after ten years 60,841 61,360 1.85%
Total $ 75,883 $ 76,626 1.94% The Bank, as a member of the Federal
Reserve Bank and the Federal Home Loan Bank, is required to hold stock in each. The Bank also owns stock in CBB Financial Corp.,
which is a correspondent of the Bank. These equity securities are restricted from trading and are recorded at a cost of $2.6 million
and $2.4 million as of June 30, 2016 and December 31, 2015, respectively. </t>
  </si>
  <si>
    <t>6. LOANS</t>
  </si>
  <si>
    <t>Receivables [Abstract]</t>
  </si>
  <si>
    <t xml:space="preserve">NOTE 6 LOANS: Loans receivable outstanding are summarized
as follows:
(Dollars are in thousands) June 30, 2016 December 31, 2015
Real estate secured:
Commercial $ 103,531 $ 98,569
Construction and land development 19,289 14,672
Residential 1-4 family 246,084 242,916
Multifamily 13,273 12,954
Farmland 23,474 22,174
Total real estate loans 405,651 391,285
Commercial 24,863 21,469
Agriculture 4,346 3,793
Consumer installment loans 24,724 24,568
All other loans 29 54
Total loans $ 459,613 $ 441,169 Loans receivable on nonaccrual status
are summarized as follows:
(Dollars are in thousands) June 30, 2016 December 31, 2015
Real estate secured:
Commercial $ 2,851 $ 4,358
Construction and land development 424 436
Residential 1-4 family 7,685 8,338
Multifamily 270 430
Farmland 969 1,170
Total real estate loans 12,199 14,732
Commercial 75 65
Agriculture 178 9
Consumer installment loans 69 41
All other loans - -
Total loans receivable on nonaccrual status $ 12,521 $ 14,847 Total interest income not recognized
on nonaccrual loans for the six months ended June 30, 2016 and 2015 was $158 thousand and $238 thousand, respectively. The following table presents information
concerning the Companys investment in loans considered impaired as of June 30, 2016 and December 31, 2015:
As of June 30, 2016 (Dollars are in thousands) Average Recorded Investment Interest Income Recognized Recorded Investment Unpaid Principal Balance Related Allowance
With no related allowance recorded:
Real estate secured:
Commercial $ 4,451 $ 73 $ 4,396 $ 4,818 $ 
Construction and land development 116  7 7 
Residential 1-4 family 3,758 103 4,075 4,391 
Multifamily 282 11 308 349 
Farmland 4,162 102 4,189 4,869 
Commercial     
Agriculture 33 2 26 26 
Consumer installment loans 32 2 43 43 
All other loans     
With an allowance recorded:
Real estate secured:
Commercial 1,522  1,029 1,102 158
Construction and land development 277  265 485 131
Residential 1-4 family 1,037 11 568 574 69
Multifamily 133 4 165 165 30
Farmland 595 12 505 513 296
Commercial 72 2 68 68 23
Agriculture 139 (2 ) 185 185 185
Consumer installment loans 22  10 10 3
All other loans     
Total $ 16,631 $ 320 $ 15,839 $ 17,605 $ 895
As of December 31, 2015 (Dollars are in thousands)
Average Recorded Investment
Interest Income Recognized
Recorded Investment
Unpaid Principal Balance
Related Allowance
With no related allowance recorded:
Real estate secured:
Commercial $ 4,534 $ 163 $ 4,212 $ 5,173 $ 
Construction and land development 12 1 10 10 
Residential 1-4 family 3,506 161 3,037 3,150 
Multifamily 520 9 430 471 
Farmland 5,073 213 3,983 4,620 
Commercial 267    
Agriculture 42 4 36 36 
Consumer installment loans 31 1 11 11 
All other loans     
With an allowance recorded:
Real estate secured:
Commercial 2,935 37 2,503 2,849 288
Construction and land development 373  289 499 155
Residential 1-4 family 2,219 99 1,920 2,121 168
Multifamily 23    
Farmland 906 38 761 778 328
Commercial 80 3 69 69 24
Agriculture 24 2 18 18 18
Consumer installment loans 19 4 45 45 2
All other loans     
Total $ 20,564 $ 735 $ 17,324 $ 19,850 $ 983 An age analysis of past due loans receivable
was as follows:
As of June 30, 2016 (Dollars are in thousands) Loans 30-59 Days Past Due Loans 60-89 Days Past Due Loans 90 or More Days Past Due Total Past Due Loans Current Loans Total Loans Accruing Loans 90 or More Days Past Due
Real estate secured:
Commercial $ 534 $ 1,255 $ 1,552 $ 3,341 $ 100,190 $ 103,531 $ 
Construction and land development 100  71 171 19,118 19,289 
Residential 1-4 family 6,199 2,054 2,075 10,328 235,756 246,084 
Multifamily 446 67 165 678 12,595 13,273 
Farmland 365 164  529 22,945 23,474 
Total real estate loans 7,644 3,540 3,863 15,047 390,604 405,651 
Commercial 36 15 75 126 24,737 24,863 
Agriculture 29  173 202 4,144 4,346 
Consumer installment Loans 161 49 37 247 24,477 24,724 
All other loans 22   22 7 29 
Total loans $ 7,892 $ 3,604 $ 4,148 $ 15,644 $ 443,969 $ 459,613 $ 
As of December 31, 2015 (Dollars are in thousands) Loans 30-59 Days Past Due Loans 60-89 Days Past Due Loans 90 or More Days Past Due Total Past Due Loans Current Loans Total Loans Accruing Loans 90 or More Days Past Due
Real estate secured:
Commercial $ 311 $ 105 $ 2,534 $ 2,950 $ 95,619 $ 98,569 $ 
Construction and land development 144  17 161 14,511 14,672 
Residential 1-4 family 4,694 1,487 2,891 9,072 233,844 242,916 
Multifamily 47  320 367 12,587 12,954 
Farmland 363  251 614 21,560 22,174 
Total real estate loans 5,559 1,592 6,013 13,164 378,121 391,285 
Commercial 18 1 64 83 21,386 21,469 
Agriculture     3,793 3,793 
Consumer installment Loans 113 1 27 141 24,427 24,568 
All other loans 6   6 48 54 
Total loans $ 5,696 $ 1,594 $ 6,104 $ 13,394 $ 427,775 $ 441,169 $  The Company categorizes loans receivable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individually by classifying the loans receivable as to credit risk. The Company uses the following
definitions for risk ratings: Pass Special Mention Substandard A
substandard loan is inadequately protected by the current sound net worth and paying capacity of the obligor or of the collateral
pledged, if any. Loans classified as substandard must have a well-defined weakness or weaknesses that jeopardize the liquidation
of the debt; they are characterized by the distinct possibility that the institution will sustain some loss if the deficiencies
are not corrected. Doubtful Based on the most recent analysis performed,
the risk category of loans receivable was as follows:
As of June 30, 2016 (Dollars are in thousands) Pass Special Mention Substandard Doubtful Total
Real estate secured:
Commercial $ 91,667 $ 7,378 $ 4,486 $  $ 103,531
Construction and land development 17,267 1,598 424  19,289
Residential 1-4 family 235,604 1,843 8,637  246,084
Multifamily 12,730  543  13,273
Farmland 17,703 3,473 2,298  23,474
Total real estate loans 374,971 14,292 16,388  405,651
Commercial 24,070 706 87  24,863
Agriculture 4,157  189  4,346
Consumer installment loans 24,574  150  24,724
All other loans 29    29
Total $ 427,801 $ 14,998 $ 16,814 $  $ 459,613
As of December 31, 2015 (Dollars are in thousands)
Pass
Special Mention
Substandard
Doubtful
Total
Real estate secured:
Commercial $ 85,255 $ 7,543 $ 5,771 $  $ 98,569
Construction and land development 12,262 1,974 436  14,672
Residential 1-4 family 229,182 3,572 10,162  242,916
Multifamily 12,264 187 503  12,954
Farmland 16,663 2,923 2,588  22,174
Total real estate loans 355,626 16,199 19,460  391,285
Commercial 20,641 724 104  21,469
Agriculture 3,767  26  3,793
Consumer installment loans 24,478  90  24,568
All other loans 54    54
Total $ 404,566 $ 16,923 19,680 $  $ 441,169 </t>
  </si>
  <si>
    <t>7. ALLOWANCE FOR LOAN LOSSES</t>
  </si>
  <si>
    <t>NOTE 7 ALLOWANCE FOR LOAN LOSSES: The following table details activity
in the allowance for loan losses by portfolio segment for the period ended June 30, 2016. Allocation of a portion of the allowance
to one category of loans does not preclude its availability to absorb losses in other categories.
As of June 30, 2016 (Dollars are in thousands) Beginning Balance Charge Offs Recoveries Advances Provisions Ending Balance
Real estate secured:
Commercial $ 2,384 $ (327 ) $ 185 $  $ (320 ) $ 1,922
Construction and land development 332 (5 ) 18  (18 ) 327
Residential 1-4 family 2,437 (411 ) 65  96 2,187
Multifamily 232 (10 )   36 258
Farmland 675 (2 ) 101  (139 ) 635
Total real estate loans 6,060 (755 ) 369  (345 ) 5,329
Commercial 266 (5 ) 48  (110 ) 199
Agriculture 124  4  91 219
Consumer installment loans 128 (18 ) 13  (3 ) 120
All other loans 1    (1 ) 
Unallocated 914    (132 ) 782
Total $ 7,493 $ (778 ) $ 434 $  $ (500 ) $ 6,649
Allowance for Loan Losses Recorded Investment in Loans
As of June 30, 2016 (Dollars are in thousands)
Individually Evaluated for Impairment Collectively Evaluated for Impairment
Total
Individually Evaluated for Impairment Collectively Evaluated for Impairment
Total
Real estate secured:
Commercial $ 158 $ 1,764 $ 1,922 $ 5,425 $ 98,106 $ 103,531
Construction and land development 131 196 327 272 19,017 19,289
Residential 1-4 family 69 2,118 2,187 4,643 241,441 246,084
Multifamily 30 228 258 473 12,800 13,273
Farmland 296 339 635 4,694 18,780 23,474
Total real estate loans 684 4,645 5,329 15,507 390,144 405,651
Commercial 23 176 199 68 24,795 24,863
Agriculture 185 34 219 211 4,135 4,346
Consumer installment loans 3 117 120 53 24,671 24,724
All other loans     29 29
Unallocated  782 782   
Total $ 895 $ 5,754 $ 6,649 $ 15,839 $ 443,774 $ 459,613 The following table details activity
in the allowance for loan losses by portfolio segment for the period ended December 31, 2015. Allocation of a portion of the allowance
to one category of loans does not preclude its availability to absorb losses in other categories.
As of December 31, 2015 (Dollars are in thousands) Beginning Balance Charge Offs Recoveries Advances Provisions Ending Balance
Real estate secured:
Commercial $ 4,418 $ (724 ) $ 147 $  $ (1,457 ) $ 2,384
Construction and land development 199 (226 ) 215  144 332
Residential 1-4 family 2,572 (743 ) 93  515 2,437
Multifamily 154 (384 ) 6  456 232
Farmland 913 (90 ) 214  (362 ) 675
Total real estate loans 8,256 (2,167 ) 675  (704 ) 6,060
Commercial 457 (92 ) 1,412  (1,511 ) 266
Agriculture 125  3  (4 ) 124
Consumer installment loans 171 (101 ) 41  17 128
All other loans 1     1
Unallocated 912    2 914
Total $ 9,922 $ (2,360 ) $ 2,131 $  $ (2,200 ) $ 7,493
Allowance for Loan Losses Recorded Investment in Loans
As of December 31, 2015 (Dollars are in thousands)
Individually Evaluated for Impairment Collectively Evaluated for Impairment
Total
Individually Evaluated for Impairment Collectively Evaluated for Impairment
Total
Real estate secured:
Commercial $ 288 $ 2,096 $ 2,384 $ 6,715 $ 91,854 $ 98,569
Construction and land development 155 177 332 299 14,373 14,672
Residential 1-4 family 168 2,269 2,437 4,957 237,959 242,916
Multifamily  232 232 430 12,524 12,954
Farmland 328 347 675 4,744 17,430 22,174
Total real estate loans 939 5,121 6,060 17,145 374,140 391,285
Commercial 24 242 266 69 21,400 21,469
Agriculture 18 106 124 54 3,739 3,793
Consumer installment loans 2 126 128 56 24,512 24,568
All other loans  1 1  54 54
Unallocated  914 914   
Total $ 983 $ 6,510 7,493 $ 17,324 $ 423,845 $ 441,169 In determining the amount of our allowance,
we rely on an analysis of our loan portfolio, our experience and our evaluation of general economic conditions, as well as the
requirements of the written agreement and other regulatory input. If our assumptions prove to be incorrect, our current allowance
may not be sufficient to cover future loan losses and we may experience significant increases to our provision.</t>
  </si>
  <si>
    <t>8. TROUBLED DEBT RESTRUCTURINGS</t>
  </si>
  <si>
    <t xml:space="preserve">NOTE 8 TROUBLED DEBT RESTRUCTURINGS: At June 30, 2016 there were $9.7 million
in loans that are classified as troubled debt restructurings compared to $9.5 million at December 31, 2015. The following table
presents information related to loans modified as troubled debt restructurings during the six and three months ended June 30, 2016
and 2015.
For the six months ended June 30, 2016 For the six months ended June 30, 2015
Troubled Debt Restructurings (Dollars are in thousands) # of Loans Pre-Mod. Recorded Investment Post-Mod. Recorded Investment # of Loans Pre-Mod. Recorded Investment Post-Mod. Recorded Investment
Real estate secured:
Commercial 1 $ 341 $ 339  $  $ 
Construction and land Development    1 551 314
Residential 1-4 family      
Multifamily      
Farmland 1 291 291   
Total real estate loans 2 632 630 1 551 314
Commercial      
Agriculture      
Consumer installment loans      
All other loans      
Total 2 $ 632 $ 630 1 $ 551 $ 314
For the three months ended June 30, 2016
For the three months ended June 30, 2015
Troubled Debt Restructurings (Dollars are in thousands)
# of Loans Pre-Mod. Recorded Investment
Post-Mod. Recorded Investment
# of Loans
Pre-Mod. Recorded Investment
Post-Mod. Recorded Investment
Real estate secured:
Commercial  $  $   $  $ 
Construction and land Development      
Residential 1-4 family      
Multifamily      
Farmland 1 291 291   
Total real estate loans 1 291 291   
Commercial      
Agriculture      
Consumer installment loans      
All other loans      
Total 1 $ 291 $ 291  $  $ 
During the six months ended June 30,
2016, the Company modified the terms of two loans for which the modification was considered to be a troubled debt restructuring.
On one loan the interest rate and maturity date were not modified; however, the payment terms were changed. On one loan the interest
rate was lowered and the payment terms and maturity date were changed. During the six months ended June 30, 2015, the Company modified
the terms of one loan for which the modification was considered to be a troubled debt restructuring. The interest rate was not
modified on the loan; however, the maturity date was extended. During the three months ended June 30,
2016, the Company modified the terms of one loan for which the modification was considered to be a troubled debt restructuring.
The interest rate was lowered and the payment terms and maturity date were changed. During the three months ended June 30, 2015,
the Company modified no loans that were considered to be troubled debt restructurings. There was one commercial real estate
loan with a recorded investment of $308 thousand that had been modified as a troubled debt restructuring that defaulted during
the six months ended June 30, 2016, which was within twelve months of the loans modification date. No loans modified as
troubled debt restructurings defaulted during the six months ended June 30, 2015. There were no loans modified as troubled debt
restructurings that defaulted during the three months ended June 30, 2016 and 2015, which were within twelve months of their modification
date. Generally, a troubled debt restructuring is considered to be in default once it becomes 90 days or more past due following
a modification. In determination of the allowance for
loan losses, management considers troubled debt restructurings and subsequent defaults in these restructurings in its estimate.
The Company evaluates all troubled debt restructurings for possible further impairment. As a result, the allowance may be increased,
adjustments may be made in the allocation of the allowance, or charge-offs may be taken to further writedown the carrying value
of the loan. </t>
  </si>
  <si>
    <t>9. OTHER REAL ESTATE OWNED</t>
  </si>
  <si>
    <t>Property, Plant and Equipment [Abstract]</t>
  </si>
  <si>
    <t xml:space="preserve">NOTE 9 OTHER REAL ESTATE OWNED: The following table summarizes the activity
in other real estate owned for the six months ended June 30, 2016 and the year ended December 31, 2015:
(Dollars are in thousands) June 30, 2016 December 31, 2015
Balance, beginning of period $ 12,398 $ 15,049
Additions 3,098 3,277
Purchases of other real estate owned  12
Transfers of other real estate owned (125 ) 
Donation of other real estate owned  (33 )
Proceeds from sales (947 ) (1,831 )
Loans made to finance sales (503 ) (878 )
Proceeds from insurance claims  (101 )
Adjustment of carrying value 28 (3,246 )
Deferred gain from sales  50
Gain from sales 185 99
Balance, end of period $ 14,134 $ 12,398 </t>
  </si>
  <si>
    <t>10. EARNINGS PER SHARE</t>
  </si>
  <si>
    <t xml:space="preserve">NOTE 10 EARNINGS PER SHARE: Basic earnings per share computations
are based on the weighted average number of shares outstanding during each period. Dilutive earnings per share reflect the additional
common shares that would have been outstanding if dilutive potential common shares had been issued. Potential common shares that
may be issued relate to outstanding options and common stock warrants are determined by the Treasury method. For the three and
six months ended June 30, 2016 and 2015, potential common shares of 882,353 and 1,539,877, respectively, were anti-dilutive and
were not included in the calculation. Basic and diluted net income per common share calculations follows:
(Amounts in Thousands, Except Share and Per Share Data) For the three months ended June 30, For the six months ended June 30,
2016 2015 2016 2015
Net income $ 882 $ 462 $ 1,580 $ 1,084
Weighted average shares outstanding 23,354,082 22,878,654 23,354,082 22,878,654
Dilutive shares for stock options and warrants    
Weighted average dilutive shares outstanding 23,354,082 22,878,654 23,354,082 22,878,654
Basic income per share $ 0.04 $ 0.02 $ 0.07 $ 0.05
Diluted income per share $ 0.04 $ 0.02 $ 0.07 $ 0.05 </t>
  </si>
  <si>
    <t>11. TRUST PREFERRED SECURITIES AND DEFERRAL OF INTEREST PAYMENTS</t>
  </si>
  <si>
    <t xml:space="preserve">NOTE 11 TRUST PREFERRED SECURITIES
AND DEFERRAL OF INTEREST PAYMENTS: On July 7, 2004, the Company completed
the issuance of $11.3 million in floating rate trust preferred securities offered by its wholly owned subsidiary, NPB Capital Trust
I. The proceeds of the funds were used for general corporate purposes which included capital management for affiliates, retirement
of indebtedness and other investments. The securities have a floating rate of 3 month LIBOR plus 260 basis points, which resets
quarterly, with a current rate at June 30, 2016 of 3.23%. On September 27, 2006, the Company completed
the issuance of $5.2 million in floating rate trust preferred securities offered by its wholly owned subsidiary, NPB Capital Trust
2. The proceeds of the funds were used for general corporate purposes, which include capital management for affiliates and the
acquisition of two branch banks. The securities have a floating rate of 3 month LIBOR plus 177 basis points, which resets quarterly,
with a current rate at June 30, 2016 of 2.40%. Under the terms of the subordinated
debt transactions, the securities mature in 30 years from the date of issuance and are redeemable, in whole or in part, without
penalty, at the option of the Company after five years. Due to the ability to defer interest and principal payments for 60 months
without being considered in default, the regulatory agencies consider the trust preferred securities as Tier 1 capital up to certain
limits. In October 2009, a restriction to pay
dividends from the Bank to the Company was issued by the Federal Reserve Bank of Richmond. In July 2010 the Company and the Bank
entered into the Written Agreement discussed in Note 3. The Written Agreement prohibited the payment of interest on the trust preferred
securities without prior regulatory approval. As a result, interest on trust preferred securities was deferred. This deferral was
for a period of 60 months, and was set to expire on January 7, 2015. In the fourth quarter of 2014, the Company requested and received
regulatory approval to pay the cumulative deferred interest on the trust preferred securities due on January 7, 2015 totaling $2.5
million, which the Company paid on December 10, 2014. As a result of this payment there has been no interest in arrears on the
trust preferred securities since that date. The Company is currently not deferring
the quarterly interest payments on the trust preferred securities. However, as discussed above, regulatory approval was needed
to pay the interest while the Company was under the formal Written Agreement. In March 2015 the Company requested and received
regulatory approval to pay the $107 thousand in interest on the trust preferred securities due on April 7, 2015, which the Company
paid on April 3, 2015. In June 2015 the Company requested and received regulatory approval to pay the $109 thousand in interest
on the trust preferred securities due on July 7, 2015, which the Company paid on July 2, 2015. In September 2015 the Company requested
and received regulatory approval to pay the $111 thousand in interest on the trust preferred securities due on October 7, 2015,
which the Company paid on October 5, 2015. In December 2015 the Company requested and received regulatory approval to pay the $112
thousand in interest on the trust preferred securities due on January 7, 2016, which the Company paid on January 5, 2016. The restriction requiring regulatory
approval before the payment of interest on the trust preferred securities was lifted when the Written Agreement was terminated
effective January 20, 2016. On April 4, 2016, the Company paid $124 thousand in interest on the trust preferred securities, which
was due on April 7, 2016. On July 6, 2016 the Company paid $124 thousand in interest on the trust preferred securities, which was
due on July 7, 2016. </t>
  </si>
  <si>
    <t>12. FAIR VALUES</t>
  </si>
  <si>
    <t>Fair Value Disclosures [Abstract]</t>
  </si>
  <si>
    <t xml:space="preserve">NOTE 12 FAIR VALUES: The financial reporting standard, Fair
Value Measurements and Disclosures provides a framework for measuring fair value under generally accepted accounting principles
and requires disclosures about the fair value of assets and liabilities recognized in the balance sheet in periods subsequent to
initial recognition, whether the measurements are made on a recurring basis (for example, available-for-sale investment securities)
or on a nonrecurring basis (for example, impaired loans and other real estate acquired through foreclosure). Fair value is the exchange price that
would be received for an asset or paid to transfer a liability (an exit price) in the principal or most advantageous market for
the asset or liability in an orderly transaction between market participants on the measurement date. Fair Value Measurements and
Disclosures also establish a fair value hierarchy which requires an entity to maximize the use of observable inputs and minimize
the use of unobservable inputs when measuring fair value. The standard describes three levels of inputs that may be used to measure
fair value: Level 1: Quoted prices in active markets
for identical assets or liabilities. Level 1 assets and liabilities include debt and equity securities and derivative contracts
that are traded in an exchange market, as well as U. S. Treasury, other U. S. Government and agency mortgage-backed debt securities
that are highly liquid and are actively traded in over-the-counter market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2 assets and liabilities include debt securities with quoted prices that are traded less frequently than exchange-traded
instruments and derivative contracts whose value is determined using a pricing model with inputs that are observable in the market
or can be derived principally from or corroborated by observable market data. This category generally includes certain derivative
contracts and impaired loans. Level 3: Unobservable inputs that are
supported by little or no market activity and that are significant to the fair value of the assets and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For example, this category generally includes certain private equity investments, retained residual interests in
securitizations, residential mortgage servicing rights, and highly structured or long-term derivative contracts. Investment Securities Available-for-Sale
 Loans - Foreclosed Assets  Assets and liabilities measured at fair
value are as follows as of June 30, 2016 (for purpose of this table the impaired loans are shown net of the related allowance):
(Dollars are in thousands) Quoted market price in active markets (Level 1) Significant other observable inputs (Level 2) Significant unobservable inputs (Level 3)
(On a recurring basis) Available-for-sale investments
U.S. Government Agencies $  $ 28,425 $ 
Taxable municipals  2,483 
Corporate bonds  3,232 
Mortgage backed securities  42,486 
(On a non-recurring basis) Other real estate owned   14,134
Impaired loans:
Real estate secured:
Commercial   5,267
Construction and land development   141
Residential 1-4 family   4,574
Multifamily   443
Farmland   4,398
Commercial   45
Agriculture   26
Consumer installment loans   50
All other loans   
Total $  $ 76,626 $ 29,078 Assets and liabilities measured at fair
value are as follows as of December 31, 2015 (for purpose of this table the impaired loans are shown net of the related allowance):
(Dollars are in thousands) Quoted market price in active markets (Level 1) Significant other observable inputs (Level 2) Significant unobservable inputs (Level 3)
(On a recurring basis) Available-for-sale investments
U.S. Government Agencies $  $ 41,523 $ 
Taxable municipals  3,281 
Corporate bonds  1,939 
Mortgage backed securities  54,899 
(On a non-recurring basis) Other real estate owned   12,398
Impaired loans:
Real estate secured:
Commercial   6,427
Construction and land development   144
Residential 1-4 family   4,789
Multifamily   430
Farmland   4,416
Commercial   45
Agriculture   36
Consumer installment loans   54
All other loans   
Total $  $ 101,642 $ 28,739 For Level 3 assets measured at fair
value on a recurring or non-recurring basis as of June 30, 2016, the significant unobservable inputs used in the fair value measurements
were as follows:
For Level 3 assets measured at fair value on a recurring or non-recurring basis as of March 31, 2014, the significant unobservable inputs used in the fair value measurements were as follows:
(Dollars in thousands) Fair Value at June 30, 2016 Valuation Technique Significant Unobservable Inputs General Range of Significant Unobservable Input Values
Impaired Loans $ 14,944 Appraised Value/Discounted Cash Flows/Market Value of Note Discounts to reflect current market conditions, ultimate collectability, and estimated costs to sell 0  18%
Other Real Estate Owned $ 14,134 Appraised Value/Comparable Sales/Other Estimates from Independent Sources Discounts to reflect current market conditions and estimated costs to sell 0  18% Fair Value of Financial Instruments Fair value information about financial
instruments, whether or not recognized in the balance sheet, for which it is practical to estimate the value is based upon the
characteristics of the instruments and relevant market information. Financial instruments include cash, evidence of ownership in
an entity, or contracts that convey or impose on an entity that contractual right or obligation to either receive or deliver cash
for another financial instrument. The following summary presents the methodologies
and assumptions used to estimate the fair value of the Companys financial instruments presented below. The information used
to determine fair value is highly subjective and judgmental in nature and, therefore, the results may not be precise. Subjective
factors include, among other things, estimates of cash flows, risk characteristics, credit quality, and interest rates, all of
which are subject to change. Since the fair value is estimated as of the balance sheet date, the amounts that will actually be
realized or paid upon settlement or maturity on these various instruments could be significantly different. The following presents the carrying
amount, fair value, and placement in the fair value hierarchy of the Companys financial instruments as of June 30, 2016
and December 31, 2015. This table excludes financial instruments for which the carrying amount approximates fair value. The carrying
value of cash and due from banks, federal funds sold, interest-bearing deposits, deposits with no stated maturities, trust preferred
securities and accrued interest approximates fair value. The remaining financial instruments were valued based on the present value
of estimated future cash flows, discounted at various rates in effect for similar instruments as of June 30, 2016 and December
31, 2015.
Fair Value Measurements
(Dollars are in thousands) Carrying Amount Fair Value Quoted market price in active markets (Level 1) Significant other observable inputs (Level 2) Significant unobservable inputs (Level 3)
June 30, 2016
Financial Instruments  Assets
Net Loans $ 452,964 $ 455,841 $  $ 440,897 $ 14,944
Financial Instruments  Liabilities
Time Deposits 251,598 251,587  251,587 
FHLB Advances 9,358 9,355  9,355 
December 31, 2015
Financial Instruments  Assets
Net Loans $ 433,676 $ 438,589 $  $ 422,248 $ 16,341
Financial Instruments  Liabilities
Time Deposits 256,978 256,797  256,797 
FHLB Advances 2,958 2,958  2,958  </t>
  </si>
  <si>
    <t>13. SUBSEQUENT EVENTS</t>
  </si>
  <si>
    <t>Subsequent Events [Abstract]</t>
  </si>
  <si>
    <t xml:space="preserve">NOTE 13 SUBSEQUENT EVENTS: In July 2016, the Bank and its wholly-owned
subsidiary NPB Insurance Services, Inc. announced by press release it is teaming up with The Hilb Group of Virginia dba CSE Insurance
Services, a division of the Hilb Group, LLC (CSE), located in Abingdon, Virginia, to provide insurance services for
its current and future customers. Effective July 1, 2016, NPB Insurance Services, Inc. sold its existing book of business to CSE.
These customers will be serviced by CSE and the Bank will refer future insurance needs of its bank customers to CSE. </t>
  </si>
  <si>
    <t>14. RECENT ACCOUNTING DEVELOPMENTS</t>
  </si>
  <si>
    <t>Accounting Changes and Error Corrections [Abstract]</t>
  </si>
  <si>
    <t xml:space="preserve">NOTE 14 RECENT ACCOUNTING DEVELOPMENTS: The following is a summary of recent
authoritative announcements: In May 2014, the Financial Accounting
Standards Board (FASB) issued guidance to change the recognition of revenue from contracts with customers. The core
principle of the new guidance is that an entity should recognize revenue to reflect the transfer of goods and services to customers
in an amount equal to the consideration the entity receives or expects to receive. The guidance will be effective for the Company
for reporting periods beginning after December 15, 2017. The Company will apply the guidance using a modified retrospective approach.
The Company does not expect these amendments to have a material effect on its financial statements. In January 2015, the FASB issued guidance
to eliminate from U.S. GAAP the concept of an extraordinary item, which is an event or transaction that is both (1) unusual in
nature and (2) infrequently occurring. Under the new guidance, an entity will no longer (1) segregate an extraordinary item from
the results of ordinary operations; (2) separately present an extraordinary item on its income statement, net of tax, after income
from continuing operations; or (3) disclose income taxes and earnings-per-share data applicable to an extraordinary item. The amendments
will be effective for fiscal years, and interim periods within those fiscal years, beginning after December 15, 2015, with early
adoption permitted provided that the guidance is applied from the beginning of the fiscal year of adoption. The Company applied
the guidance prospectively. Adoption of these amendments did not have a material effect on the Companys financial statements. In February 2015, the FASB issued guidance
which amends the consolidation requirements and significantly changes the consolidation analysis required under U.S. GAAP. Although
the amendments are expected to result in the deconsolidation of many entities, the Company will need to reevaluate all its previous
consolidation conclusions. The amendments will be effective for fiscal years, and interim periods within those fiscal years, beginning
after December 15, 2015, with early adoption permitted (including during an interim period), provided that the guidance is applied
as of the beginning of the annual period containing the adoption date. Adoption of these amendments did not have a material effect
on the Companys financial statements. In June 2015, the FASB issued amendments
to clarify the Accounting Standards Codification (ASC), correct unintended application of guidance, and make minor
improvements to the ASC that are not expected to have a significant effect on current accounting practice or create a significant
cost to most entities. The amendments were effective upon issuance (June 12, 2015) for amendments that do not have transition guidance.
Amendments that are subject to transition guidance will be effective for fiscal years, and interim periods within those fiscal
years, beginning after December 15, 2015. Early adoption is permitted, including adoption in an interim period. Adoption of these
amendments did not have a material effect on the Companys financial statements. In August 2015, the FASB deferred the
effective date of ASU 2014-09, Revenue from Contracts with Customers. As a result of the deferral the guidance in ASU 2014-09 will
be effective for the Company for reporting periods beginning after December 15, 2017. The Company does not expect these amendments
to have a material effect on its financial statements. In August 2015, the FASB issued amendments
to the Interest topic of the ASC to clarify the SEC staffs position on presenting and measuring debt issuance costs incurred
in connection with line-of-credit arrangements. The amendments were effective upon issuance. Adoption of these amendments did not
have a material effect on the Companys financial statements. In January 2016, the FASB amended the
Financial Instruments topic of the ASC to address certain aspects of recognition, measurement, presentation, and disclosure of
financial instruments. The amendments will be effective for fiscal years beginning after December 15, 2017, including interim periods
within those fiscal years. The Company will apply the guidance by means of a cumulative-effect adjustment to the balance sheet
as of the beginning of the fiscal year of adoption. The amendments related to equity securities without readily determinable fair
values will be applied prospectively to equity investments that exist as of the date of adoption of the amendments. The Company
does not expect these amendments to have a material effect on its financial statements. In February 2016, the FASB amended the
Leases topic of the ASC to revise certain aspects of recognition, measurement, presentation, and disclosure of leasing transactions.
The amendments will be effective for fiscal years beginning after December 15, 2018, including interim periods within those fiscal
years. The Company is currently evaluating the effect that implementation of the new standard will have on its financial position,
results of operations, and cash flows. In March 2016, the FASB amended the
Revenue from Contracts with Customers topic of the ASC to clarify the implementation guidance on principal versus agent considerations
and address how an entity should assess whether it is the principal or the agent in contracts that include three or more parties.
The amendments will be effective for the Company for reporting periods beginning after December 15, 2017. The Company does not
expect these amendments to have a material effect on its financial statements. In March 2016, the FASB issued guidance
to simplify several aspects of the accounting for share-based payment award transactions including the income tax consequences,
the classification of awards as either equity or liabilities, and the classification on the statement of cash flows. Additionally,
the guidance simplifies two areas specific to entities other than public business entities allowing them to apply a practical expedient
to estimate the expected term for all awards with performance or service conditions that have certain characteristics and also
allowing them to make a one-time election to switch from measuring all liability-classified awards at fair value to measuring them
at intrinsic value. The amendments will be effective for the Company for annual periods beginning after December 15, 2016 and interim
periods within those annual periods. The Company does not expect these amendments to have a material effect on its financial statements. In April 2016, the FASB amended the
Revenue from Contracts with Customers topic of the ASC to clarify guidance related to identifying performance obligations and accounting
for licenses of intellectual property. The amendments will be effective for the Company for reporting periods beginning after December
15, 2017. The Company does not expect these amendments to have a material effect on its financial statements. In May 2016, the FASB amended the Revenue
from Contracts with Customers topic of the ASC to clarify guidance related to collectability, noncash consideration, presentation
of sales tax, and transition. The amendments will be effective for the Company for reporting periods beginning after December 15,
2017. The Company does not expect these amendments to have a material effect on its financial statements. In June 2016, the FASB issued guidance
to change the accounting for credit losses and modify the impairment model for certain debt securities. The amendments will be
effective for the Company for reporting periods beginning after December 15, 2019. The Company is currently evaluating the effect
that implementation of the new standard will have on its financial position, results of operations, and cash flows. Other accounting standards that have
been issued or proposed by the FASB or other standards-setting bodies are not expected to have a material impact on the Companys
financial position, results of operations or cash flows. </t>
  </si>
  <si>
    <t>2. ACCOUNTING POLICIES (Policies)</t>
  </si>
  <si>
    <t>Basis of Presentation</t>
  </si>
  <si>
    <t xml:space="preserve">NOTE 2 ACCOUNTING PRINCIPLES: These consolidated financial statements
conform to U. S. generally accepted accounting principles and to general industry practices. In the opinion of management, the
accompanying consolidated financial statements contain all adjustments (consisting of only normal recurring accruals) necessary
to present fairly the Companys financial position at June 30, 2016 and December 31, 2015, and the results of operations
for the three and six month periods ended June 30, 2016 and 2015. The notes included herein should be read in conjunction with
the notes to the consolidated financial statements included in the Companys Annual Report on Form 10-K for the year ended
December 31, 2015. The results of operations for the three and six month periods ended June 30, 2016 and 2015 are not necessarily
indicative of the results to be expected for the full year. The preparation of financial statements
in conformity with generally accepted accounting principles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The determination of the adequacy of the allowance for loan losses and the determination of the deferred tax asset and related
valuation allowance are based on estimates that are particularly susceptible to significant changes in the economic environment
and market conditions. </t>
  </si>
  <si>
    <t>4. CAPITAL (Tables)</t>
  </si>
  <si>
    <t>Regulatory Capital Requirements [Abstract]</t>
  </si>
  <si>
    <t>Schedule Of Capital Requirements</t>
  </si>
  <si>
    <t>Actual Minimum Capital Requirement Minimum to Be Well Capitalized Under Prompt Corrective Action Provisions
(Dollars are in thousands) Amount Ratio Amount Ratio Amount Ratio
June 30, 2016:
Total Capital to Risk Weighted Assets:
New Peoples Bank, Inc. 67,951 16.95 % $ 32,069 8.0 % 40,086 10.0 %
Tier 1 Capital to Risk Weighted Assets:
New Peoples Bank, Inc. 62,920 15.70 % 24,051 6.0 % 32,069 8.0 %
Tier 1 Capital to Average Assets:
New Peoples Bank, Inc. 62,920 9.98 % 25,212 4.0 % 31,515 5.0 %
Common Equity Tier 1 Capital to Risk Weighted Assets:
New Peoples Bank, Inc. 62,920 15.70 % 18,039 4.5 % 26,056 6.5 %
December 31, 2015:
Total Capital to Risk Weighted Assets:
New Peoples Bank, Inc. 65,713 17.55 % $ 29,954 8.0 % 37,443 10.0 %
Tier 1 Capital to Risk Weighted Assets:
New Peoples Bank, Inc. 60,998 16.29 % 22,466 6.0 % 29,954 8.0 %
Tier 1 Capital to Average Assets:
New Peoples Bank, Inc. 60,998 9.67 % 25,239 4.0 % 31,549 5.0 %
Common Equity Tier 1 Capital to Risk Weighted Assets:
New Peoples Bank, Inc. 60,998 16.29 % 16,849 4.5 % 24,338 6.5 %</t>
  </si>
  <si>
    <t>5. INVESTMENT SECURITIES (Tables)</t>
  </si>
  <si>
    <t>Schedule Of Securities' Amortized Cost And Estimated Fair Value</t>
  </si>
  <si>
    <t xml:space="preserve">Gross Gross Approximate
Amortized Unrealized Unrealized Fair
(Dollars are in thousands) Cost Gains Losses Value
June 30, 2016
U.S. Government Agencies $ 28,133 $ 344 $ 52 $ 28,425
Taxable municipals 2,411 72 - 2,483
Corporate bonds 3,101 137 6 3,232
Mortgage backed securities 42,238 302 54 42,486
Total Securities AFS $ 75,883 $ 855 $ 112 $ 76,626
December 31, 2015
U.S. Government Agencies $ 41,488 $ 244 $ 209 $ 41,523
Taxable municipals 3,337 5 61 3,281
Corporate bonds 1,944 15 20 1,939
Mortgage backed securities 55,369 41 511 54,899
Total Securities AFS $ 102,138 $ 305 $ 801 $ 101,642 </t>
  </si>
  <si>
    <t>Schedule Of Fair Value And Gross Unrealized Losses On Investment Securities In A Continuous Unrealized Loss Position</t>
  </si>
  <si>
    <t>Less than 12 Months 12 Months or More Total
(Dollars are in thousands) Fair Value
Unrealized Losses
Fair Value
Unrealized Losses
Fair Value
Unrealized Losses
June 30, 2016
U.S. Government Agencies $ 4,747 $ 45 $ 1,849 $ 7 $ 6,596 $ 52
Taxable municipals - - 276 - 276 -
Corporate bonds 941 6 - - 941 6
Mtg. backed securities 2,607 15 6,276 39 8,883 54
Total Securities AFS $ 8,295 $ 66 $ 8,401 $ 46 $ 16,696 $ 112
December 31, 2015
U.S. Government Agencies $ 14,995 $ 81 $ 7,708 $ 128 $ 22,073 $ 209
Taxable municipals 2,136 57 278 4 2,414 61
Corporate bonds 923 20 - - 923 20
Mtg. backed securities 38,945 354 8,719 157 47,664 511
Total Securities AFS $ 56,999 $ 512 $ 16,705 $ 289 $ 73,074 $ 801</t>
  </si>
  <si>
    <t>The Amortized Cost And Fair Value Of Investment Securities' Contractual Maturity</t>
  </si>
  <si>
    <t>Weighted
(Dollars are in thousands) Amortized Fair Average
Securities Available-for-Sale Cost Value Yield
Due in one year or less $ 1,232 $ 1,236 0.91%
Due after one year through five years 742 743 1.79%
Due after five years through ten years 13,068 13,287 2.46%
Due after ten years 60,841 61,360 1.85%
Total $ 75,883 $ 76,626 1.94%</t>
  </si>
  <si>
    <t>6. LOANS (Tables)</t>
  </si>
  <si>
    <t>Loans and Leases Receivable Disclosure [Abstract]</t>
  </si>
  <si>
    <t>Summary Of Loans Receivable Outstanding</t>
  </si>
  <si>
    <t xml:space="preserve">(Dollars are in thousands) June 30, 2016 December 31, 2015
Real estate secured:
Commercial $ 103,531 $ 98,569
Construction and land development 19,289 14,672
Residential 1-4 family 246,084 242,916
Multifamily 13,273 12,954
Farmland 23,474 22,174
Total real estate loans 405,651 391,285
Commercial 24,863 21,469
Agriculture 4,346 3,793
Consumer installment loans 24,724 24,568
All other loans 29 54
Total loans $ 459,613 $ 441,169 </t>
  </si>
  <si>
    <t>Summary Of Loans Receivable On Nonaccrual Status</t>
  </si>
  <si>
    <t>(Dollars are in thousands) June 30, 2016 December 31, 2015
Real estate secured:
Commercial $ 2,851 $ 4,358
Construction and land development 424 436
Residential 1-4 family 7,685 8,338
Multifamily 270 430
Farmland 969 1,170
Total real estate loans 12,199 14,732
Commercial 75 65
Agriculture 178 9
Consumer installment loans 69 41
All other loans - -
Total loans receivable on nonaccrual status $ 12,521 $ 14,847</t>
  </si>
  <si>
    <t>Summary Of Impaired Loans</t>
  </si>
  <si>
    <t xml:space="preserve">As of June 30, 2016 (Dollars are in thousands) Average Recorded Investment Interest Income Recognized Recorded Investment Unpaid Principal Balance Related Allowance
With no related allowance recorded:
Real estate secured:
Commercial $ 4,451 $ 73 $ 4,396 $ 4,818 $ 
Construction and land development 116  7 7 
Residential 1-4 family 3,758 103 4,075 4,391 
Multifamily 282 11 308 349 
Farmland 4,162 102 4,189 4,869 
Commercial     
Agriculture 33 2 26 26 
Consumer installment loans 32 2 43 43 
All other loans     
With an allowance recorded:
Real estate secured:
Commercial 1,522  1,029 1,102 158
Construction and land development 277  265 485 131
Residential 1-4 family 1,037 11 568 574 69
Multifamily 133 4 165 165 30
Farmland 595 12 505 513 296
Commercial 72 2 68 68 23
Agriculture 139 (2 ) 185 185 185
Consumer installment loans 22  10 10 3
All other loans     
Total $ 16,631 $ 320 $ 15,839 $ 17,605 $ 895
As of December 31, 2015 (Dollars are in thousands)
Average Recorded Investment
Interest Income Recognized
Recorded Investment
Unpaid Principal Balance
Related Allowance
With no related allowance recorded:
Real estate secured:
Commercial $ 4,534 $ 163 $ 4,212 $ 5,173 $ 
Construction and land development 12 1 10 10 
Residential 1-4 family 3,506 161 3,037 3,150 
Multifamily 520 9 430 471 
Farmland 5,073 213 3,983 4,620 
Commercial 267    
Agriculture 42 4 36 36 
Consumer installment loans 31 1 11 11 
All other loans     
With an allowance recorded:
Real estate secured:
Commercial 2,935 37 2,503 2,849 288
Construction and land development 373  289 499 155
Residential 1-4 family 2,219 99 1,920 2,121 168
Multifamily 23    
Farmland 906 38 761 778 328
Commercial 80 3 69 69 24
Agriculture 24 2 18 18 18
Consumer installment loans 19 4 45 45 2
All other loans     
Total $ 20,564 $ 735 $ 17,324 $ 19,850 $ 983 </t>
  </si>
  <si>
    <t>Summary Of Age Analysis Of Past Due Loans Receivable</t>
  </si>
  <si>
    <t xml:space="preserve"> An age analysis of past due loans receivable
was as follows:
As of June 30, 2016 (Dollars are in thousands) Loans 30-59 Days Past Due Loans 60-89 Days Past Due Loans 90 or More Days Past Due Total Past Due Loans Current Loans Total Loans Accruing Loans 90 or More Days Past Due
Real estate secured:
Commercial $ 534 $ 1,255 $ 1,552 $ 3,341 $ 100,190 $ 103,531 $ 
Construction and land development 100  71 171 19,118 19,289 
Residential 1-4 family 6,199 2,054 2,075 10,328 235,756 246,084 
Multifamily 446 67 165 678 12,595 13,273 
Farmland 365 164  529 22,945 23,474 
Total real estate loans 7,644 3,540 3,863 15,047 390,604 405,651 
Commercial 36 15 75 126 24,737 24,863 
Agriculture 29  173 202 4,144 4,346 
Consumer installment Loans 161 49 37 247 24,477 24,724 
All other loans 22   22 7 29 
Total loans $ 7,892 $ 3,604 $ 4,148 $ 15,644 $ 443,969 $ 459,613 $ 
As of December 31, 2015 (Dollars are in thousands) Loans 30-59 Days Past Due Loans 60-89 Days Past Due Loans 90 or More Days Past Due Total Past Due Loans Current Loans Total Loans Accruing Loans 90 or More Days Past Due
Real estate secured:
Commercial $ 311 $ 105 $ 2,534 $ 2,950 $ 95,619 $ 98,569 $ 
Construction and land development 144  17 161 14,511 14,672 
Residential 1-4 family 4,694 1,487 2,891 9,072 233,844 242,916 
Multifamily 47  320 367 12,587 12,954 
Farmland 363  251 614 21,560 22,174 
Total real estate loans 5,559 1,592 6,013 13,164 378,121 391,285 
Commercial 18 1 64 83 21,386 21,469 
Agriculture     3,793 3,793 
Consumer installment Loans 113 1 27 141 24,427 24,568 
All other loans 6   6 48 54 
Total loans $ 5,696 $ 1,594 $ 6,104 $ 13,394 $ 427,775 $ 441,169 $  </t>
  </si>
  <si>
    <t>Summary Of Risk Category Of Loans Receivable</t>
  </si>
  <si>
    <t xml:space="preserve">As of June 30, 2016 (Dollars are in thousands) Pass Special Mention Substandard Doubtful Total
Real estate secured:
Commercial $ 91,667 $ 7,378 $ 4,486 $  $ 103,531
Construction and land development 17,267 1,598 424  19,289
Residential 1-4 family 235,604 1,843 8,637  246,084
Multifamily 12,730  543  13,273
Farmland 17,703 3,473 2,298  23,474
Total real estate loans 374,971 14,292 16,388  405,651
Commercial 24,070 706 87  24,863
Agriculture 4,157  189  4,346
Consumer installment loans 24,574  150  24,724
All other loans 29    29
Total $ 427,801 $ 14,998 $ 16,814 $  $ 459,613
As of December 31, 2015 (Dollars are in thousands)
Pass
Special Mention
Substandard
Doubtful
Total
Real estate secured:
Commercial $ 85,255 $ 7,543 $ 5,771 $  $ 98,569
Construction and land development 12,262 1,974 436  14,672
Residential 1-4 family 229,182 3,572 10,162  242,916
Multifamily 12,264 187 503  12,954
Farmland 16,663 2,923 2,588  22,174
Total real estate loans 355,626 16,199 19,460  391,285
Commercial 20,641 724 104  21,469
Agriculture 3,767  26  3,793
Consumer installment loans 24,478  90  24,568
All other loans 54    54
Total $ 404,566 $ 16,923 19,680 $  $ 441,169 </t>
  </si>
  <si>
    <t>7. ALLOWANCE FOR LOAN LOSSES (Tables)</t>
  </si>
  <si>
    <t>Loans and Leases Receivable, Allowance [Abstract]</t>
  </si>
  <si>
    <t>Summary Of Activity In The Allowance For Loan Losses By Portfolio Segment</t>
  </si>
  <si>
    <t xml:space="preserve">As of June 30, 2016 (Dollars are in thousands) Beginning Balance Charge Offs Recoveries Advances Provisions Ending Balance
Real estate secured:
Commercial $ 2,384 $ (327 ) $ 185 $  $ (320 ) $ 1,922
Construction and land development 332 (5 ) 18  (18 ) 327
Residential 1-4 family 2,437 (411 ) 65  96 2,187
Multifamily 232 (10 )   36 258
Farmland 675 (2 ) 101  (139 ) 635
Total real estate loans 6,060 (755 ) 369  (345 ) 5,329
Commercial 266 (5 ) 48  (110 ) 199
Agriculture 124  4  91 219
Consumer installment loans 128 (18 ) 13  (3 ) 120
All other loans 1    (1 ) 
Unallocated 914    (132 ) 782
Total $ 7,493 $ (778 ) $ 434 $  $ (500 ) $ 6,649
Allowance for Loan Losses Recorded Investment in Loans
As of June 30, 2016 (Dollars are in thousands)
Individually Evaluated for Impairment Collectively Evaluated for Impairment
Total
Individually Evaluated for Impairment Collectively Evaluated for Impairment
Total
Real estate secured:
Commercial $ 158 $ 1,764 $ 1,922 $ 5,425 $ 98,106 $ 103,531
Construction and land development 131 196 327 272 19,017 19,289
Residential 1-4 family 69 2,118 2,187 4,643 241,441 246,084
Multifamily 30 228 258 473 12,800 13,273
Farmland 296 339 635 4,694 18,780 23,474
Total real estate loans 684 4,645 5,329 15,507 390,144 405,651
Commercial 23 176 199 68 24,795 24,863
Agriculture 185 34 219 211 4,135 4,346
Consumer installment loans 3 117 120 53 24,671 24,724
All other loans     29 29
Unallocated  782 782   
Total $ 895 $ 5,754 $ 6,649 $ 15,839 $ 443,774 $ 459,613 </t>
  </si>
  <si>
    <t>Schedule Of Allocation Of Portion Of Allowance</t>
  </si>
  <si>
    <t xml:space="preserve">As of December 31, 2015 (Dollars are in thousands) Beginning Balance Charge Offs Recoveries Advances Provisions Ending Balance
Real estate secured:
Commercial $ 4,418 $ (724 ) $ 147 $  $ (1,457 ) $ 2,384
Construction and land development 199 (226 ) 215  144 332
Residential 1-4 family 2,572 (743 ) 93  515 2,437
Multifamily 154 (384 ) 6  456 232
Farmland 913 (90 ) 214  (362 ) 675
Total real estate loans 8,256 (2,167 ) 675  (704 ) 6,060
Commercial 457 (92 ) 1,412  (1,511 ) 266
Agriculture 125  3  (4 ) 124
Consumer installment loans 171 (101 ) 41  17 128
All other loans 1     1
Unallocated 912    2 914
Total $ 9,922 $ (2,360 ) $ 2,131 $  $ (2,200 ) $ 7,493
Allowance for Loan Losses Recorded Investment in Loans
As of December 31, 2015 (Dollars are in thousands)
Individually Evaluated for Impairment Collectively Evaluated for Impairment
Total
Individually Evaluated for Impairment Collectively Evaluated for Impairment
Total
Real estate secured:
Commercial $ 288 $ 2,096 $ 2,384 $ 6,715 $ 91,854 $ 98,569
Construction and land development 155 177 332 299 14,373 14,672
Residential 1-4 family 168 2,269 2,437 4,957 237,959 242,916
Multifamily  232 232 430 12,524 12,954
Farmland 328 347 675 4,744 17,430 22,174
Total real estate loans 939 5,121 6,060 17,145 374,140 391,285
Commercial 24 242 266 69 21,400 21,469
Agriculture 18 106 124 54 3,739 3,793
Consumer installment loans 2 126 128 56 24,512 24,568
All other loans  1 1  54 54
Unallocated  914 914   
Total $ 983 $ 6,510 7,493 $ 17,324 $ 423,845 $ 441,169 </t>
  </si>
  <si>
    <t>8. TROUBLED DEBT RESTRUCTURING (Tables)</t>
  </si>
  <si>
    <t>Troubled Debt Restructuring, Debtor, Current Period [Abstract]</t>
  </si>
  <si>
    <t>Schedule Of Loans Modified As Troubled Debt Restructurings</t>
  </si>
  <si>
    <t>For the six months ended June 30, 2016 For the six months ended June 30, 2015
Troubled Debt Restructurings (Dollars are in thousands) # of Loans Pre-Mod. Recorded Investment Post-Mod. Recorded Investment # of Loans Pre-Mod. Recorded Investment Post-Mod. Recorded Investment
Real estate secured:
Commercial 1 $ 341 $ 339  $  $ 
Construction and land Development    1 551 314
Residential 1-4 family      
Multifamily      
Farmland 1 291 291   
Total real estate loans 2 632 630 1 551 314
Commercial      
Agriculture      
Consumer installment loans      
All other loans      
Total 2 $ 632 $ 630 1 $ 551 $ 314
For the three months ended June 30, 2016
For the three months ended June 30, 2015
Troubled Debt Restructurings (Dollars are in thousands)
# of Loans Pre-Mod. Recorded Investment
Post-Mod. Recorded Investment
# of Loans
Pre-Mod. Recorded Investment
Post-Mod. Recorded Investment
Real estate secured:
Commercial  $  $   $  $ 
Construction and land Development      
Residential 1-4 family      
Multifamily      
Farmland 1 291 291   
Total real estate loans 1 291 291   
Commercial      
Agriculture      
Consumer installment loans      
All other loans      
Total 1 $ 291 $ 291  $  $ </t>
  </si>
  <si>
    <t>9. OTHER REAL ESTATE OWNED (Tables)</t>
  </si>
  <si>
    <t>Other Real Estate Owned Tables</t>
  </si>
  <si>
    <t>Other Real Estate</t>
  </si>
  <si>
    <t xml:space="preserve">(Dollars are in thousands) June 30, 2016 December 31, 2015
Balance, beginning of period $ 12,398 $ 15,049
Additions 3,098 3,277
Purchases of other real estate owned  12
Transfers of other real estate owned (125 ) 
Donation of other real estate owned  (33 )
Proceeds from sales (947 ) (1,831 )
Loans made to finance sales (503 ) (878 )
Proceeds from insurance claims  (101 )
Adjustment of carrying value 28 (3,246 )
Deferred gain from sales  50
Gain from sales 185 99
Balance, end of period $ 14,134 $ 12,398 </t>
  </si>
  <si>
    <t>10. EARNINGS PER SHARE (Tables)</t>
  </si>
  <si>
    <t>Schedule Of Anti-Dilutive Income Per Common Share</t>
  </si>
  <si>
    <t xml:space="preserve">(Amounts in Thousands, Except Share and Per Share Data) For the three months ended June 30, For the six months ended June 30,
2016 2015 2016 2015
Net income $ 882 $ 462 $ 1,580 $ 1,084
Weighted average shares outstanding 23,354,082 22,878,654 23,354,082 22,878,654
Dilutive shares for stock options and warrants    
Weighted average dilutive shares outstanding 23,354,082 22,878,654 23,354,082 22,878,654
Basic income per share $ 0.04 $ 0.02 $ 0.07 $ 0.05
Diluted income per share $ 0.04 $ 0.02 $ 0.07 $ 0.05 </t>
  </si>
  <si>
    <t>12. FAIR VALUES (Tables)</t>
  </si>
  <si>
    <t>Summary Of Assets And Liabilities Measured At Fair Value</t>
  </si>
  <si>
    <t xml:space="preserve">(Dollars are in thousands) Quoted market price in active markets (Level 1) Significant other observable inputs (Level 2) Significant unobservable inputs (Level 3)
(On a recurring basis) Available-for-sale investments
U.S. Government Agencies $  $ 28,425 $ 
Taxable municipals  2,483 
Corporate bonds  3,232 
Mortgage backed securities  42,486 
(On a non-recurring basis) Other real estate owned   14,134
Impaired loans:
Real estate secured:
Commercial   5,267
Construction and land development   141
Residential 1-4 family   4,574
Multifamily   443
Farmland   4,398
Commercial   45
Agriculture   26
Consumer installment loans   50
All other loans   
Total $  $ 76,626 $ 29,078 Assets and liabilities measured at fair
value are as follows as of December 31, 2015 (for purpose of this table the impaired loans are shown net of the related allowance):
(Dollars are in thousands) Quoted market price in active markets (Level 1) Significant other observable inputs (Level 2) Significant unobservable inputs (Level 3)
(On a recurring basis) Available-for-sale investments
U.S. Government Agencies $  $ 41,523 $ 
Taxable municipals  3,281 
Corporate bonds  1,939 
Mortgage backed securities  54,899 
(On a non-recurring basis) Other real estate owned   12,398
Impaired loans:
Real estate secured:
Commercial   6,427
Construction and land development   144
Residential 1-4 family   4,789
Multifamily   430
Farmland   4,416
Commercial   45
Agriculture   36
Consumer installment loans   54
All other loans   
Total $  $ 101,642 $ 28,739 </t>
  </si>
  <si>
    <t>Schedule Of Significant Unobservable Inputs In Level 3 Assets</t>
  </si>
  <si>
    <t xml:space="preserve">(Dollars in thousands) Fair Value at June 30, 2016 Valuation Technique Significant Unobservable Inputs General Range of Significant Unobservable Input Values
Impaired Loans $ 14,944 Appraised Value/Discounted Cash Flows/Market Value of Note Discounts to reflect current market conditions, ultimate collectability, and estimated costs to sell 0  18%
Other Real Estate Owned $ 14,134 Appraised Value/Comparable Sales/Other Estimates from Independent Sources Discounts to reflect current market conditions and estimated costs to sell 0  18% </t>
  </si>
  <si>
    <t>Estimated Fair Value Of Financial Instruments</t>
  </si>
  <si>
    <t xml:space="preserve">Fair Value Measurements
(Dollars are in thousands) Carrying Amount Fair Value Quoted market price in active markets (Level 1) Significant other observable inputs (Level 2) Significant unobservable inputs (Level 3)
June 30, 2016
Financial Instruments  Assets
Net Loans $ 452,964 $ 455,841 $  $ 440,897 $ 14,944
Financial Instruments  Liabilities
Time Deposits 251,598 251,587  251,587 
FHLB Advances 9,358 9,355  9,355 
December 31, 2015
Financial Instruments  Assets
Net Loans $ 433,676 $ 438,589 $  $ 422,248 $ 16,341
Financial Instruments  Liabilities
Time Deposits 256,978 256,797  256,797 
FHLB Advances 2,958 2,958  2,958  </t>
  </si>
  <si>
    <t>4. CAPITAL - Schedule of Capital Requirements (Details) - Bank - USD ($) $ in Thousands</t>
  </si>
  <si>
    <t>Total Capital to Risk Weighted Assets, Actual, Amount</t>
  </si>
  <si>
    <t>Total Capital to Risk Weighted Assets, Actual, Ratio</t>
  </si>
  <si>
    <t>16.95%</t>
  </si>
  <si>
    <t>17.55%</t>
  </si>
  <si>
    <t>Total Capital to Risk Weighted Assets, Minimum Capital Requirement, Amount</t>
  </si>
  <si>
    <t>Total Capital to Risk Weighted Assets, Minimum Capital Requirement, Ratio</t>
  </si>
  <si>
    <t>8.00%</t>
  </si>
  <si>
    <t>Total Capital to Risk Weighted Assets, Minimum to Be Well Capitalized Under Prompt Corrective Action Provisions, Amount</t>
  </si>
  <si>
    <t>Total Capital to Risk Weighted Assets, Minimum to Be Well Capitalized Under Prompt Corrective Action Provisions, Ratio</t>
  </si>
  <si>
    <t>10.00%</t>
  </si>
  <si>
    <t>Tier 1 Capital Risk Weighted Assets, Actual, Amount</t>
  </si>
  <si>
    <t>Tier 1 Capital Risk Weighted Assets, Actual, Ratio</t>
  </si>
  <si>
    <t>15.70%</t>
  </si>
  <si>
    <t>16.29%</t>
  </si>
  <si>
    <t>Tier 1 Capital Risk Weighted Assets, Minimum Capital Requirement, Amount</t>
  </si>
  <si>
    <t>Tier 1 Capital Risk Weighted Assets, Minimum Capital Requirement, Ratio</t>
  </si>
  <si>
    <t>6.00%</t>
  </si>
  <si>
    <t>Tier 1 Capital Risk Weighted Assets, Minimum to Be Well Capitalized Under Prompt Corrective Action Provisions, Amount</t>
  </si>
  <si>
    <t>Tier 1 Capital Risk Weighted Assets, Minimum to Be Well Capitalized Under Prompt Corrective Action Provisions, Ratio</t>
  </si>
  <si>
    <t>Tier 1 Capital to Average Assets, Actual, Amount</t>
  </si>
  <si>
    <t>Tier 1 Capital to Average Assets, Actual, Ratio</t>
  </si>
  <si>
    <t>9.98%</t>
  </si>
  <si>
    <t>9.67%</t>
  </si>
  <si>
    <t>Tier 1 Capital to Average Assets, Minimum Capital Requirement, Amount</t>
  </si>
  <si>
    <t>Tier 1 Capital to Average Assets, Minimum Capital Requirement, Ratio</t>
  </si>
  <si>
    <t>4.00%</t>
  </si>
  <si>
    <t>Tier 1 Capital to Average Assets, Minimum to Be Well Capitalized Under Prompt Corrective Action Provisions, Amount</t>
  </si>
  <si>
    <t>Tier 1 Capital to Average Assets, Minimum to Be Well Capitalized Under Prompt Corrective Action Provisions, Ratio</t>
  </si>
  <si>
    <t>5.00%</t>
  </si>
  <si>
    <t>Common Equity Tier 1 Capital to Risk Weighted Assets, Actual, Amount</t>
  </si>
  <si>
    <t>Common Equity Tier 1 Capital to Risk Weighted Assets, Actual, Ratio</t>
  </si>
  <si>
    <t>Common Equity Tier 1 Capital to Risk Weighted Assets, Minimum Capital Requirement, Amount</t>
  </si>
  <si>
    <t>Common Equity Tier 1 Capital to Risk Weighted Assets, Minimum Capital Requirement, Ratio</t>
  </si>
  <si>
    <t>4.50%</t>
  </si>
  <si>
    <t>Common Equity Tier 1 Capital to Risk Weighted Assets, Minimum to Be Well Capitalized Under Prompt Corrective Action Provisions, Amount</t>
  </si>
  <si>
    <t>Common Equity Tier 1 Capital to Risk Weighted Assets, Minimum to Be Well Capitalized Under Prompt Corrective Action Provisions, Ratio</t>
  </si>
  <si>
    <t>6.50%</t>
  </si>
  <si>
    <t>5. INVESTMENT SECURITIES - Schedule of Securities Amortized Cost and Estimated Fair Value (Details) - USD ($) $ in Thousands</t>
  </si>
  <si>
    <t>Amortized Cost</t>
  </si>
  <si>
    <t>Gross Unrealized Gains</t>
  </si>
  <si>
    <t>Gross Unrealized Losses</t>
  </si>
  <si>
    <t>Approximate Fair Value</t>
  </si>
  <si>
    <t>US Government Agencies</t>
  </si>
  <si>
    <t>Taxable Municipals</t>
  </si>
  <si>
    <t>Corporate Bonds</t>
  </si>
  <si>
    <t>Mortgage Backed Securities</t>
  </si>
  <si>
    <t>5. INVESTMENT SECURITIES - Schedule of Fair Value and Gross Unrealized Losses on Investment Securities In A Continuous Unrealized Loss Position (Details) - USD ($) $ in Thousands</t>
  </si>
  <si>
    <t>12 Months Ended</t>
  </si>
  <si>
    <t>Fair Value, Less than 12 Months</t>
  </si>
  <si>
    <t>Unrealized Losses, Less than 12 Months</t>
  </si>
  <si>
    <t>Fair Value, 12 Months or More</t>
  </si>
  <si>
    <t>Unrealized Losses, 12 Months or More</t>
  </si>
  <si>
    <t>Fair Value, Total</t>
  </si>
  <si>
    <t>Unrealized Losses, Total</t>
  </si>
  <si>
    <t>5. INVESTMENT SECURITIES - Amortized Cost and Fair Value Of Investment Securities Contractual Maturity (Details) - USD ($) $ in Thousands</t>
  </si>
  <si>
    <t>Due in one year or less, Amortized Cost</t>
  </si>
  <si>
    <t>Due after one year through five years, Amortized Cost</t>
  </si>
  <si>
    <t>Due after five years through ten years, Amortized Cost</t>
  </si>
  <si>
    <t>Due after ten years, Amortized Cost</t>
  </si>
  <si>
    <t>Amortized Cost, Total</t>
  </si>
  <si>
    <t>Due in one year or less, Fair Value</t>
  </si>
  <si>
    <t>Due after one year through five years, Fair Value</t>
  </si>
  <si>
    <t>Due after five years through ten years, Fair Value</t>
  </si>
  <si>
    <t>Due after ten years, Fair Value</t>
  </si>
  <si>
    <t>Due in one year or less, Weighted Average Yield</t>
  </si>
  <si>
    <t>0.91%</t>
  </si>
  <si>
    <t>Due after one year through five years, Weighted Average Yield</t>
  </si>
  <si>
    <t>1.79%</t>
  </si>
  <si>
    <t>Due after five years through ten years, Weighted Average Yield</t>
  </si>
  <si>
    <t>2.46%</t>
  </si>
  <si>
    <t>Due after ten years, Weighted Average Yield</t>
  </si>
  <si>
    <t>1.85%</t>
  </si>
  <si>
    <t>Weighted Average Yield, Total</t>
  </si>
  <si>
    <t>1.94%</t>
  </si>
  <si>
    <t>5. INVESTMENT SECURITIES (Details Narrative) - USD ($) $ in Thousands</t>
  </si>
  <si>
    <t>Securities pledged as collateral</t>
  </si>
  <si>
    <t>6. LOANS - Summary of Loans Receivable Outstanding (Details) - USD ($) $ in Thousands</t>
  </si>
  <si>
    <t>Total loans and leases</t>
  </si>
  <si>
    <t>Real Estate [Member]</t>
  </si>
  <si>
    <t>Commercial</t>
  </si>
  <si>
    <t>Commercial | Real Estate [Member]</t>
  </si>
  <si>
    <t>Construction and Land Development | Real Estate [Member]</t>
  </si>
  <si>
    <t>Residential 1-4 Family | Real Estate [Member]</t>
  </si>
  <si>
    <t>Multifamily | Real Estate [Member]</t>
  </si>
  <si>
    <t>Farmland | Real Estate [Member]</t>
  </si>
  <si>
    <t>Agriculture</t>
  </si>
  <si>
    <t>Consumer Installment Loans</t>
  </si>
  <si>
    <t>Other Loans</t>
  </si>
  <si>
    <t>6. LOANS - Summary of Loans Receivable on Nonaccrual Status (Details) - USD ($) $ in Thousands</t>
  </si>
  <si>
    <t>Total loans receivable on nonaccrual status</t>
  </si>
  <si>
    <t>6. LOANS - Summary of Impaired Loans (Details) - USD ($) $ in Thousands</t>
  </si>
  <si>
    <t>Average Recorded Investment</t>
  </si>
  <si>
    <t>Interest Income Recognized</t>
  </si>
  <si>
    <t>Recorded Investment</t>
  </si>
  <si>
    <t>Unpaid Principal Balance</t>
  </si>
  <si>
    <t>Related Allowance</t>
  </si>
  <si>
    <t>Agriculture | Impaired Financing Receivables With No Related Allowance [Member]</t>
  </si>
  <si>
    <t>Agriculture | Impaired Financing Receivables With Related Allowance [Member]</t>
  </si>
  <si>
    <t>Consumer Installment Loans | Impaired Financing Receivables With No Related Allowance [Member]</t>
  </si>
  <si>
    <t>Consumer Installment Loans | Impaired Financing Receivables With Related Allowance [Member]</t>
  </si>
  <si>
    <t>Commercial Real Estate [Member] | Impaired Financing Receivables With No Related Allowance [Member]</t>
  </si>
  <si>
    <t>Commercial Real Estate [Member] | Impaired Financing Receivables With Related Allowance [Member]</t>
  </si>
  <si>
    <t>Commercial Real Estate [Member] | Real Estate [Member] | Impaired Financing Receivables With No Related Allowance [Member]</t>
  </si>
  <si>
    <t>Commercial Real Estate [Member] | Real Estate [Member] | Impaired Financing Receivables With Related Allowance [Member]</t>
  </si>
  <si>
    <t>Construction and Land Development | Real Estate [Member] | Impaired Financing Receivables With No Related Allowance [Member]</t>
  </si>
  <si>
    <t>Construction and Land Development | Real Estate [Member] | Impaired Financing Receivables With Related Allowance [Member]</t>
  </si>
  <si>
    <t>Residential 1-4 Family | Real Estate [Member] | Impaired Financing Receivables With No Related Allowance [Member]</t>
  </si>
  <si>
    <t>Residential 1-4 Family | Real Estate [Member] | Impaired Financing Receivables With Related Allowance [Member]</t>
  </si>
  <si>
    <t>Multifamily | Real Estate [Member] | Impaired Financing Receivables With No Related Allowance [Member]</t>
  </si>
  <si>
    <t>Multifamily | Real Estate [Member] | Impaired Financing Receivables With Related Allowance [Member]</t>
  </si>
  <si>
    <t>Farmland | Real Estate [Member] | Impaired Financing Receivables With No Related Allowance [Member]</t>
  </si>
  <si>
    <t>Farmland | Real Estate [Member] | Impaired Financing Receivables With Related Allowance [Member]</t>
  </si>
  <si>
    <t>6. LOANS - Summary of Age Analysis of Past Due Loans Receivable (Details) - USD ($) $ in Thousands</t>
  </si>
  <si>
    <t>Loans 30-59 Days Past Due</t>
  </si>
  <si>
    <t>Loans 60-89 Days Past Due</t>
  </si>
  <si>
    <t>Loans 90 or More Days Past Due</t>
  </si>
  <si>
    <t>Total Past Due Loans</t>
  </si>
  <si>
    <t>Current Loans</t>
  </si>
  <si>
    <t>Accruing Loans 90 or More Days Past Due</t>
  </si>
  <si>
    <t>6. LOANS - Summary of Risk Category of Loans Receivable (Details) - USD ($) $ in Thousands</t>
  </si>
  <si>
    <t>Pass</t>
  </si>
  <si>
    <t>Special Mention</t>
  </si>
  <si>
    <t>Substandard</t>
  </si>
  <si>
    <t>Real Estate [Member] | Pass</t>
  </si>
  <si>
    <t>Real Estate [Member] | Special Mention</t>
  </si>
  <si>
    <t>Real Estate [Member] | Substandard</t>
  </si>
  <si>
    <t>Commercial Portfolio Segment [Member] | Pass</t>
  </si>
  <si>
    <t>Commercial Portfolio Segment [Member] | Special Mention</t>
  </si>
  <si>
    <t>Commercial Portfolio Segment [Member] | Substandard</t>
  </si>
  <si>
    <t>Commercial Portfolio Segment [Member] | Real Estate [Member] | Pass</t>
  </si>
  <si>
    <t>Commercial Portfolio Segment [Member] | Real Estate [Member] | Special Mention</t>
  </si>
  <si>
    <t>Commercial Portfolio Segment [Member] | Real Estate [Member] | Substandard</t>
  </si>
  <si>
    <t>Construction and Land Development | Real Estate [Member] | Pass</t>
  </si>
  <si>
    <t>Construction and Land Development | Real Estate [Member] | Special Mention</t>
  </si>
  <si>
    <t>Construction and Land Development | Real Estate [Member] | Substandard</t>
  </si>
  <si>
    <t>Residential 1-4 Family | Real Estate [Member] | Pass</t>
  </si>
  <si>
    <t>Residential 1-4 Family | Real Estate [Member] | Special Mention</t>
  </si>
  <si>
    <t>Residential 1-4 Family | Real Estate [Member] | Substandard</t>
  </si>
  <si>
    <t>Multifamily | Real Estate [Member] | Pass</t>
  </si>
  <si>
    <t>Multifamily | Real Estate [Member] | Special Mention</t>
  </si>
  <si>
    <t>Multifamily | Real Estate [Member] | Substandard</t>
  </si>
  <si>
    <t>Farmland | Real Estate [Member] | Pass</t>
  </si>
  <si>
    <t>Farmland | Real Estate [Member] | Special Mention</t>
  </si>
  <si>
    <t>Farmland | Real Estate [Member] | Substandard</t>
  </si>
  <si>
    <t>Agriculture | Pass</t>
  </si>
  <si>
    <t>Agriculture | Special Mention</t>
  </si>
  <si>
    <t>Agriculture | Substandard</t>
  </si>
  <si>
    <t>Consumer Installment Loans | Pass</t>
  </si>
  <si>
    <t>Consumer Installment Loans | Special Mention</t>
  </si>
  <si>
    <t>Consumer Installment Loans | Substandard</t>
  </si>
  <si>
    <t>Other Loans | Pass</t>
  </si>
  <si>
    <t>Other Loans | Special Mention</t>
  </si>
  <si>
    <t>Other Loans | Substandard</t>
  </si>
  <si>
    <t>6. LOANS (Details Narrative) - USD ($) $ in Thousands</t>
  </si>
  <si>
    <t>Interest income not recognized on nonaccrual loans</t>
  </si>
  <si>
    <t>7. ALLOWANCE FOR LOAN LOSSES - Summary of Activity in the Allowance for Loan Losses (Details) - USD ($) $ in Thousands</t>
  </si>
  <si>
    <t>Balance, beginning of year</t>
  </si>
  <si>
    <t>Charge Offs</t>
  </si>
  <si>
    <t>Recoveries</t>
  </si>
  <si>
    <t>Advances</t>
  </si>
  <si>
    <t>Balance, End of period</t>
  </si>
  <si>
    <t>Commercial Real Estate [Member]</t>
  </si>
  <si>
    <t>Commercial Real Estate [Member] | Real Estate [Member]</t>
  </si>
  <si>
    <t>Unallocated</t>
  </si>
  <si>
    <t>7. ALLOWANCE FOR LOAN LOSSES - Schedule of Allocation of Portion of Allowance (Details) - USD ($) $ in Thousands</t>
  </si>
  <si>
    <t>Dec. 31, 2014</t>
  </si>
  <si>
    <t>Allowance for Loan Losses, Individually Evaluated for Impairment</t>
  </si>
  <si>
    <t>Allowance for Loan Losses, Collectively Evaluated for Impairment</t>
  </si>
  <si>
    <t>Allowance for Loan Losses, Total</t>
  </si>
  <si>
    <t>Recorded Investment in Loans, Individually Evaluated for Impairment</t>
  </si>
  <si>
    <t>Recorded Investment in Loans, Collectively Evaluated for Impairment</t>
  </si>
  <si>
    <t>Recorded Investment in Loans, Total</t>
  </si>
  <si>
    <t>8. TROUBLED DEBT RESTRUCTURINGS - Schedule Of Loans Modified As Troubled Debt Restructurings (Details) - Real Estate [Member] $ in Thousands</t>
  </si>
  <si>
    <t>Jun. 30, 2016USD ($)loans</t>
  </si>
  <si>
    <t>Jun. 30, 2015USD ($)loans</t>
  </si>
  <si>
    <t>Dec. 31, 2015USD ($)loans</t>
  </si>
  <si>
    <t># of Loans | loans</t>
  </si>
  <si>
    <t>Pre-Mod. Recorded Investment</t>
  </si>
  <si>
    <t>Post-Mod. Recorded Investment</t>
  </si>
  <si>
    <t>Farmland</t>
  </si>
  <si>
    <t>Construction and Land Development</t>
  </si>
  <si>
    <t>8. TROUBLED DEBT RESTRUCTURINGS (Details Narrative) $ in Thousands</t>
  </si>
  <si>
    <t>Dec. 31, 2015USD ($)</t>
  </si>
  <si>
    <t>Total TDRs</t>
  </si>
  <si>
    <t>Period loan is considered to be in default, days</t>
  </si>
  <si>
    <t>90 days</t>
  </si>
  <si>
    <t>9. OTHER REAL ESTATE OWNED - Other Real Estate (Details) - USD ($) $ in Thousands</t>
  </si>
  <si>
    <t>Real Estate [Abstract]</t>
  </si>
  <si>
    <t>Additions</t>
  </si>
  <si>
    <t>Purchases of other real estate owned</t>
  </si>
  <si>
    <t>Transfers of other real estate owned</t>
  </si>
  <si>
    <t>Donation of other real estate owned</t>
  </si>
  <si>
    <t>Proceeds from sales</t>
  </si>
  <si>
    <t>Loans made to finance sales</t>
  </si>
  <si>
    <t>Proceeds from insurance claims</t>
  </si>
  <si>
    <t>Adjustment of carrying value</t>
  </si>
  <si>
    <t>Deferred gain from sales</t>
  </si>
  <si>
    <t>Gain (loss) from sales</t>
  </si>
  <si>
    <t>Balance, end of year</t>
  </si>
  <si>
    <t>10. EARNINGS PER SHARE (Schedule Of Anti-Dilutive Income Per Common Share) (Details) - USD ($) $ / shares in Units, $ in Thousands</t>
  </si>
  <si>
    <t>Weighted average shares outstanding</t>
  </si>
  <si>
    <t>Weighted average dilutive shares outstanding</t>
  </si>
  <si>
    <t>Basic income per share</t>
  </si>
  <si>
    <t>Diluted income per share</t>
  </si>
  <si>
    <t>12. FAIR VALUES - Summary of Assets And Liabilities Measured at Fair Value (Details) - USD ($) $ in Thousands</t>
  </si>
  <si>
    <t>Fair Value, Inputs, Level 2 [Member]</t>
  </si>
  <si>
    <t>Available for sale investments</t>
  </si>
  <si>
    <t>Impaired Loans</t>
  </si>
  <si>
    <t>Fair Value, Inputs, Level 3 [Member]</t>
  </si>
  <si>
    <t>Fair Value, Measurements, Recurring [Member] | Fair Value, Inputs, Level 2 [Member] | US Government Agencies</t>
  </si>
  <si>
    <t>Fair Value, Measurements, Recurring [Member] | Fair Value, Inputs, Level 2 [Member] | TaxableMunicipalsMember</t>
  </si>
  <si>
    <t>Fair Value, Measurements, Recurring [Member] | Fair Value, Inputs, Level 2 [Member] | Corporate Bond Securities [Member]</t>
  </si>
  <si>
    <t>Fair Value, Measurements, Recurring [Member] | Fair Value, Inputs, Level 2 [Member] | Mortgage Backed Securities</t>
  </si>
  <si>
    <t>Commercial Real Estate [Member] | Nonrecurring Basis | Fair Value, Inputs, Level 3 [Member]</t>
  </si>
  <si>
    <t>Commercial Real Estate [Member] | Nonrecurring Basis | Fair Value, Inputs, Level 3 [Member] | Real Estate [Member]</t>
  </si>
  <si>
    <t>Construction and Land Development | Nonrecurring Basis | Fair Value, Inputs, Level 3 [Member] | Real Estate [Member]</t>
  </si>
  <si>
    <t>Residential 1-4 Family | Nonrecurring Basis | Fair Value, Inputs, Level 3 [Member] | Real Estate [Member]</t>
  </si>
  <si>
    <t>Multifamily | Nonrecurring Basis | Fair Value, Inputs, Level 3 [Member] | Real Estate [Member]</t>
  </si>
  <si>
    <t>Farmland | Nonrecurring Basis | Fair Value, Inputs, Level 3 [Member] | Real Estate [Member]</t>
  </si>
  <si>
    <t>Agriculture | Nonrecurring Basis | Fair Value, Inputs, Level 3 [Member]</t>
  </si>
  <si>
    <t>Consumer Installment Loans | Nonrecurring Basis | Fair Value, Inputs, Level 3 [Member]</t>
  </si>
  <si>
    <t>Other Loans | Nonrecurring Basis | Fair Value, Inputs, Level 3 [Member]</t>
  </si>
  <si>
    <t>12. FAIR VALUES - Schedule of Significant Unobservable Inputs In Level 3 Assets (Details) $ in Thousands</t>
  </si>
  <si>
    <t>Jun. 30, 2016USD ($)</t>
  </si>
  <si>
    <t>Other Real Estate Owned</t>
  </si>
  <si>
    <t>Fair Value at June 30, 2016</t>
  </si>
  <si>
    <t>Valuation Technique</t>
  </si>
  <si>
    <t>Appraised Value/Comparable Sales/Other Estimates from Independent Sources</t>
  </si>
  <si>
    <t>Significant Unobservable Inputs</t>
  </si>
  <si>
    <t>Discounts to reflect current market conditions and estimated costs to sell</t>
  </si>
  <si>
    <t>Other Real Estate Owned | Minimum [Member]</t>
  </si>
  <si>
    <t>Significant Unobservable Input Value</t>
  </si>
  <si>
    <t>0.00%</t>
  </si>
  <si>
    <t>Other Real Estate Owned | Maximum [Member]</t>
  </si>
  <si>
    <t>18.00%</t>
  </si>
  <si>
    <t>Appraised Value/Discounted Cash Flows/Market Value of Note</t>
  </si>
  <si>
    <t>Discounts to reflect current market conditions, ultimate collectability, and estimated costs to sell</t>
  </si>
  <si>
    <t>Impaired Loans | Minimum [Member]</t>
  </si>
  <si>
    <t>Impaired Loans | Maximum [Member]</t>
  </si>
  <si>
    <t>12. FAIR VALUES - Estimated Fair Value of Financial Instruments (Details) - USD ($) $ in Thousands</t>
  </si>
  <si>
    <t>Fair Value, Estimate Not Practicable, Carrying (Reported) Amount [Member]</t>
  </si>
  <si>
    <t>Fair Value, Measurements, Recurring [Member]</t>
  </si>
  <si>
    <t>Fair Value, Inputs, Level 1 [Member]</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sharedStrings.xml" Type="http://schemas.openxmlformats.org/officeDocument/2006/relationships/sharedStrings"/><ns0:Relationship Id="rId52" Target="styles.xml" Type="http://schemas.openxmlformats.org/officeDocument/2006/relationships/styles"/><ns0:Relationship Id="rId5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7"/>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163389</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7</v>
      </c>
    </row>
    <row spans="1:3" r="12">
      <c t="s" s="4" r="A12">
        <v>19</v>
      </c>
      <c t="s" s="4" r="B12">
        <v>20</v>
      </c>
    </row>
    <row spans="1:3" r="13">
      <c t="s" s="4" r="A13">
        <v>21</v>
      </c>
      <c t="s" s="4" r="B13">
        <v>22</v>
      </c>
    </row>
    <row spans="1:3" r="14">
      <c t="s" s="4" r="A14">
        <v>23</v>
      </c>
      <c t="n" s="6" r="C14">
        <v>23354082</v>
      </c>
    </row>
    <row spans="1:3" r="15">
      <c t="s" s="4" r="A15">
        <v>24</v>
      </c>
      <c t="s" s="5" r="B15">
        <v>25</v>
      </c>
    </row>
    <row spans="1:3" r="16">
      <c t="s" s="4" r="A16">
        <v>26</v>
      </c>
      <c t="n" s="6" r="B16">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92</v>
      </c>
      <c t="s" s="2" r="B1">
        <v>1</v>
      </c>
    </row>
    <row spans="1:2" r="2">
      <c t="s" s="2" r="B2">
        <v>2</v>
      </c>
    </row>
    <row spans="1:2" r="3">
      <c t="s" s="3" r="A3">
        <v>193</v>
      </c>
    </row>
    <row spans="1:2" r="4">
      <c t="s" s="4" r="A4">
        <v>192</v>
      </c>
      <c t="s" s="4" r="B4">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95</v>
      </c>
      <c t="s" s="2" r="B1">
        <v>1</v>
      </c>
    </row>
    <row spans="1:2" r="2">
      <c t="s" s="2" r="B2">
        <v>2</v>
      </c>
    </row>
    <row spans="1:2" r="3">
      <c t="s" s="3" r="A3">
        <v>193</v>
      </c>
    </row>
    <row spans="1:2" r="4">
      <c t="s" s="4" r="A4">
        <v>195</v>
      </c>
      <c t="s" s="4" r="B4">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97</v>
      </c>
      <c t="s" s="2" r="B1">
        <v>1</v>
      </c>
    </row>
    <row spans="1:2" r="2">
      <c t="s" s="2" r="B2">
        <v>2</v>
      </c>
    </row>
    <row spans="1:2" r="3">
      <c t="s" s="3" r="A3">
        <v>75</v>
      </c>
    </row>
    <row spans="1:2" r="4">
      <c t="s" s="4" r="A4">
        <v>197</v>
      </c>
      <c t="s" s="4" r="B4">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99</v>
      </c>
      <c t="s" s="2" r="B1">
        <v>1</v>
      </c>
    </row>
    <row spans="1:2" r="2">
      <c t="s" s="2" r="B2">
        <v>2</v>
      </c>
    </row>
    <row spans="1:2" r="3">
      <c t="s" s="3" r="A3">
        <v>200</v>
      </c>
    </row>
    <row spans="1:2" r="4">
      <c t="s" s="4" r="A4">
        <v>199</v>
      </c>
      <c t="s" s="4" r="B4">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02</v>
      </c>
      <c t="s" s="2" r="B1">
        <v>1</v>
      </c>
    </row>
    <row spans="1:2" r="2">
      <c t="s" s="2" r="B2">
        <v>2</v>
      </c>
    </row>
    <row spans="1:2" r="3">
      <c t="s" s="3" r="A3">
        <v>200</v>
      </c>
    </row>
    <row spans="1:2" r="4">
      <c t="s" s="4" r="A4">
        <v>202</v>
      </c>
      <c t="s" s="4" r="B4">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04</v>
      </c>
      <c t="s" s="2" r="B1">
        <v>1</v>
      </c>
    </row>
    <row spans="1:2" r="2">
      <c t="s" s="2" r="B2">
        <v>2</v>
      </c>
    </row>
    <row spans="1:2" r="3">
      <c t="s" s="3" r="A3">
        <v>193</v>
      </c>
    </row>
    <row spans="1:2" r="4">
      <c t="s" s="4" r="A4">
        <v>204</v>
      </c>
      <c t="s" s="4" r="B4">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06</v>
      </c>
      <c t="s" s="2" r="B1">
        <v>1</v>
      </c>
    </row>
    <row spans="1:2" r="2">
      <c t="s" s="2" r="B2">
        <v>2</v>
      </c>
    </row>
    <row spans="1:2" r="3">
      <c t="s" s="3" r="A3">
        <v>207</v>
      </c>
    </row>
    <row spans="1:2" r="4">
      <c t="s" s="4" r="A4">
        <v>206</v>
      </c>
      <c t="s" s="4" r="B4">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209</v>
      </c>
      <c t="s" s="2" r="B1">
        <v>1</v>
      </c>
    </row>
    <row spans="1:2" r="2">
      <c t="s" s="2" r="B2">
        <v>2</v>
      </c>
    </row>
    <row spans="1:2" r="3">
      <c t="s" s="3" r="A3">
        <v>69</v>
      </c>
    </row>
    <row spans="1:2" r="4">
      <c t="s" s="4" r="A4">
        <v>209</v>
      </c>
      <c t="s" s="4" r="B4">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s="1" r="A1">
        <v>211</v>
      </c>
      <c t="s" s="2" r="B1">
        <v>1</v>
      </c>
    </row>
    <row spans="1:2" r="2">
      <c t="s" s="2" r="B2">
        <v>2</v>
      </c>
    </row>
    <row spans="1:2" r="3">
      <c t="s" s="3" r="A3">
        <v>193</v>
      </c>
    </row>
    <row spans="1:2" r="4">
      <c t="s" s="4" r="A4">
        <v>211</v>
      </c>
      <c t="s" s="4" r="B4">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13</v>
      </c>
      <c t="s" s="2" r="B1">
        <v>1</v>
      </c>
    </row>
    <row spans="1:2" r="2">
      <c t="s" s="2" r="B2">
        <v>2</v>
      </c>
    </row>
    <row spans="1:2" r="3">
      <c t="s" s="3" r="A3">
        <v>214</v>
      </c>
    </row>
    <row spans="1:2" r="4">
      <c t="s" s="4" r="A4">
        <v>213</v>
      </c>
      <c t="s" s="4" r="B4">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15"/>
    <col customWidth="1" max="5" min="5" width="14"/>
  </cols>
  <sheetData>
    <row spans="1:5" r="1">
      <c t="s" s="1" r="A1">
        <v>27</v>
      </c>
      <c t="s" s="2" r="B1">
        <v>28</v>
      </c>
      <c t="s" s="2" r="D1">
        <v>1</v>
      </c>
    </row>
    <row spans="1:5" r="2">
      <c t="s" s="2" r="B2">
        <v>2</v>
      </c>
      <c t="s" s="2" r="C2">
        <v>29</v>
      </c>
      <c t="s" s="2" r="D2">
        <v>2</v>
      </c>
      <c t="s" s="2" r="E2">
        <v>29</v>
      </c>
    </row>
    <row spans="1:5" r="3">
      <c t="s" s="3" r="A3">
        <v>30</v>
      </c>
    </row>
    <row spans="1:5" r="4">
      <c t="s" s="4" r="A4">
        <v>31</v>
      </c>
      <c t="n" s="7" r="B4">
        <v>5613</v>
      </c>
      <c t="n" s="7" r="C4">
        <v>5925</v>
      </c>
      <c t="n" s="7" r="D4">
        <v>11178</v>
      </c>
      <c t="n" s="7" r="E4">
        <v>11706</v>
      </c>
    </row>
    <row spans="1:5" r="5">
      <c t="s" s="4" r="A5">
        <v>32</v>
      </c>
      <c t="s" s="4" r="B5">
        <v>33</v>
      </c>
      <c t="n" s="6" r="C5">
        <v>1</v>
      </c>
      <c t="s" s="4" r="D5">
        <v>33</v>
      </c>
      <c t="n" s="6" r="E5">
        <v>2</v>
      </c>
    </row>
    <row spans="1:5" r="6">
      <c t="s" s="4" r="A6">
        <v>34</v>
      </c>
      <c t="n" s="6" r="B6">
        <v>23</v>
      </c>
      <c t="n" s="6" r="C6">
        <v>29</v>
      </c>
      <c t="n" s="6" r="D6">
        <v>44</v>
      </c>
      <c t="n" s="6" r="E6">
        <v>55</v>
      </c>
    </row>
    <row spans="1:5" r="7">
      <c t="s" s="4" r="A7">
        <v>35</v>
      </c>
      <c t="n" s="6" r="B7">
        <v>363</v>
      </c>
      <c t="n" s="6" r="C7">
        <v>423</v>
      </c>
      <c t="n" s="6" r="D7">
        <v>827</v>
      </c>
      <c t="n" s="6" r="E7">
        <v>849</v>
      </c>
    </row>
    <row spans="1:5" r="8">
      <c t="s" s="4" r="A8">
        <v>36</v>
      </c>
      <c t="n" s="6" r="B8">
        <v>32</v>
      </c>
      <c t="n" s="6" r="C8">
        <v>34</v>
      </c>
      <c t="n" s="6" r="D8">
        <v>64</v>
      </c>
      <c t="n" s="6" r="E8">
        <v>66</v>
      </c>
    </row>
    <row spans="1:5" r="9">
      <c t="s" s="4" r="A9">
        <v>37</v>
      </c>
      <c t="n" s="6" r="B9">
        <v>6031</v>
      </c>
      <c t="n" s="6" r="C9">
        <v>6412</v>
      </c>
      <c t="n" s="6" r="D9">
        <v>12113</v>
      </c>
      <c t="n" s="6" r="E9">
        <v>12678</v>
      </c>
    </row>
    <row spans="1:5" r="10">
      <c t="s" s="3" r="A10">
        <v>38</v>
      </c>
    </row>
    <row spans="1:5" r="11">
      <c t="s" s="4" r="A11">
        <v>39</v>
      </c>
      <c t="n" s="6" r="B11">
        <v>13</v>
      </c>
      <c t="n" s="6" r="C11">
        <v>9</v>
      </c>
      <c t="n" s="6" r="D11">
        <v>24</v>
      </c>
      <c t="n" s="6" r="E11">
        <v>18</v>
      </c>
    </row>
    <row spans="1:5" r="12">
      <c t="s" s="4" r="A12">
        <v>40</v>
      </c>
      <c t="n" s="6" r="B12">
        <v>37</v>
      </c>
      <c t="n" s="6" r="C12">
        <v>44</v>
      </c>
      <c t="n" s="6" r="D12">
        <v>78</v>
      </c>
      <c t="n" s="6" r="E12">
        <v>85</v>
      </c>
    </row>
    <row spans="1:5" r="13">
      <c t="s" s="4" r="A13">
        <v>41</v>
      </c>
      <c t="n" s="6" r="B13">
        <v>270</v>
      </c>
      <c t="n" s="6" r="C13">
        <v>360</v>
      </c>
      <c t="n" s="6" r="D13">
        <v>535</v>
      </c>
      <c t="n" s="6" r="E13">
        <v>747</v>
      </c>
    </row>
    <row spans="1:5" r="14">
      <c t="s" s="4" r="A14">
        <v>42</v>
      </c>
      <c t="n" s="6" r="B14">
        <v>158</v>
      </c>
      <c t="n" s="6" r="C14">
        <v>251</v>
      </c>
      <c t="n" s="6" r="D14">
        <v>312</v>
      </c>
      <c t="n" s="6" r="E14">
        <v>522</v>
      </c>
    </row>
    <row spans="1:5" r="15">
      <c t="s" s="4" r="A15">
        <v>43</v>
      </c>
      <c t="n" s="6" r="B15">
        <v>28</v>
      </c>
      <c t="n" s="6" r="C15">
        <v>38</v>
      </c>
      <c t="n" s="6" r="D15">
        <v>64</v>
      </c>
      <c t="n" s="6" r="E15">
        <v>78</v>
      </c>
    </row>
    <row spans="1:5" r="16">
      <c t="s" s="4" r="A16">
        <v>44</v>
      </c>
      <c t="s" s="4" r="B16">
        <v>33</v>
      </c>
      <c t="s" s="4" r="C16">
        <v>33</v>
      </c>
      <c t="n" s="6" r="D16">
        <v>2</v>
      </c>
      <c t="s" s="4" r="E16">
        <v>33</v>
      </c>
    </row>
    <row spans="1:5" r="17">
      <c t="s" s="4" r="A17">
        <v>45</v>
      </c>
      <c t="n" s="6" r="B17">
        <v>123</v>
      </c>
      <c t="n" s="6" r="C17">
        <v>109</v>
      </c>
      <c t="n" s="6" r="D17">
        <v>245</v>
      </c>
      <c t="n" s="6" r="E17">
        <v>217</v>
      </c>
    </row>
    <row spans="1:5" r="18">
      <c t="s" s="4" r="A18">
        <v>46</v>
      </c>
      <c t="n" s="6" r="B18">
        <v>629</v>
      </c>
      <c t="n" s="6" r="C18">
        <v>811</v>
      </c>
      <c t="n" s="6" r="D18">
        <v>1260</v>
      </c>
      <c t="n" s="6" r="E18">
        <v>1667</v>
      </c>
    </row>
    <row spans="1:5" r="19">
      <c t="s" s="4" r="A19">
        <v>47</v>
      </c>
      <c t="n" s="6" r="B19">
        <v>5402</v>
      </c>
      <c t="n" s="6" r="C19">
        <v>5601</v>
      </c>
      <c t="n" s="6" r="D19">
        <v>10853</v>
      </c>
      <c t="n" s="6" r="E19">
        <v>11011</v>
      </c>
    </row>
    <row spans="1:5" r="20">
      <c t="s" s="4" r="A20">
        <v>48</v>
      </c>
      <c t="n" s="6" r="B20">
        <v>-500</v>
      </c>
      <c t="s" s="4" r="C20">
        <v>33</v>
      </c>
      <c t="n" s="6" r="D20">
        <v>-500</v>
      </c>
      <c t="s" s="4" r="E20">
        <v>33</v>
      </c>
    </row>
    <row spans="1:5" r="21">
      <c t="s" s="4" r="A21">
        <v>49</v>
      </c>
      <c t="n" s="6" r="B21">
        <v>5902</v>
      </c>
      <c t="n" s="6" r="C21">
        <v>5601</v>
      </c>
      <c t="n" s="6" r="D21">
        <v>11353</v>
      </c>
      <c t="n" s="6" r="E21">
        <v>11011</v>
      </c>
    </row>
    <row spans="1:5" r="22">
      <c t="s" s="3" r="A22">
        <v>50</v>
      </c>
    </row>
    <row spans="1:5" r="23">
      <c t="s" s="4" r="A23">
        <v>51</v>
      </c>
      <c t="n" s="6" r="B23">
        <v>584</v>
      </c>
      <c t="n" s="6" r="C23">
        <v>552</v>
      </c>
      <c t="n" s="6" r="D23">
        <v>1072</v>
      </c>
      <c t="n" s="6" r="E23">
        <v>1088</v>
      </c>
    </row>
    <row spans="1:5" r="24">
      <c t="s" s="4" r="A24">
        <v>52</v>
      </c>
      <c t="n" s="6" r="B24">
        <v>858</v>
      </c>
      <c t="n" s="6" r="C24">
        <v>823</v>
      </c>
      <c t="n" s="6" r="D24">
        <v>1663</v>
      </c>
      <c t="n" s="6" r="E24">
        <v>1537</v>
      </c>
    </row>
    <row spans="1:5" r="25">
      <c t="s" s="4" r="A25">
        <v>53</v>
      </c>
      <c t="n" s="6" r="B25">
        <v>143</v>
      </c>
      <c t="n" s="6" r="C25">
        <v>132</v>
      </c>
      <c t="n" s="6" r="D25">
        <v>301</v>
      </c>
      <c t="n" s="6" r="E25">
        <v>256</v>
      </c>
    </row>
    <row spans="1:5" r="26">
      <c t="s" s="4" r="A26">
        <v>54</v>
      </c>
      <c t="n" s="6" r="B26">
        <v>135</v>
      </c>
      <c t="s" s="4" r="C26">
        <v>33</v>
      </c>
      <c t="n" s="6" r="D26">
        <v>240</v>
      </c>
      <c t="n" s="6" r="E26">
        <v>35</v>
      </c>
    </row>
    <row spans="1:5" r="27">
      <c t="s" s="4" r="A27">
        <v>55</v>
      </c>
      <c t="n" s="6" r="B27">
        <v>33</v>
      </c>
      <c t="n" s="6" r="C27">
        <v>34</v>
      </c>
      <c t="n" s="6" r="D27">
        <v>63</v>
      </c>
      <c t="n" s="6" r="E27">
        <v>69</v>
      </c>
    </row>
    <row spans="1:5" r="28">
      <c t="s" s="4" r="A28">
        <v>56</v>
      </c>
      <c t="n" s="6" r="B28">
        <v>1753</v>
      </c>
      <c t="n" s="6" r="C28">
        <v>1541</v>
      </c>
      <c t="n" s="6" r="D28">
        <v>3339</v>
      </c>
      <c t="n" s="6" r="E28">
        <v>2985</v>
      </c>
    </row>
    <row spans="1:5" r="29">
      <c t="s" s="3" r="A29">
        <v>57</v>
      </c>
    </row>
    <row spans="1:5" r="30">
      <c t="s" s="4" r="A30">
        <v>58</v>
      </c>
      <c t="n" s="6" r="B30">
        <v>3339</v>
      </c>
      <c t="n" s="6" r="C30">
        <v>2882</v>
      </c>
      <c t="n" s="6" r="D30">
        <v>6549</v>
      </c>
      <c t="n" s="6" r="E30">
        <v>5824</v>
      </c>
    </row>
    <row spans="1:5" r="31">
      <c t="s" s="4" r="A31">
        <v>59</v>
      </c>
      <c t="n" s="6" r="B31">
        <v>1068</v>
      </c>
      <c t="n" s="6" r="C31">
        <v>920</v>
      </c>
      <c t="n" s="6" r="D31">
        <v>1921</v>
      </c>
      <c t="n" s="6" r="E31">
        <v>1862</v>
      </c>
    </row>
    <row spans="1:5" r="32">
      <c t="s" s="4" r="A32">
        <v>60</v>
      </c>
      <c t="n" s="6" r="B32">
        <v>129</v>
      </c>
      <c t="n" s="6" r="C32">
        <v>72</v>
      </c>
      <c t="n" s="6" r="D32">
        <v>233</v>
      </c>
      <c t="n" s="6" r="E32">
        <v>129</v>
      </c>
    </row>
    <row spans="1:5" r="33">
      <c t="s" s="4" r="A33">
        <v>61</v>
      </c>
      <c t="n" s="6" r="B33">
        <v>576</v>
      </c>
      <c t="n" s="6" r="C33">
        <v>503</v>
      </c>
      <c t="n" s="6" r="D33">
        <v>1157</v>
      </c>
      <c t="n" s="6" r="E33">
        <v>1002</v>
      </c>
    </row>
    <row spans="1:5" r="34">
      <c t="s" s="4" r="A34">
        <v>62</v>
      </c>
      <c t="n" s="6" r="B34">
        <v>136</v>
      </c>
      <c t="n" s="6" r="C34">
        <v>221</v>
      </c>
      <c t="n" s="6" r="D34">
        <v>270</v>
      </c>
      <c t="n" s="6" r="E34">
        <v>439</v>
      </c>
    </row>
    <row spans="1:5" r="35">
      <c t="s" s="4" r="A35">
        <v>63</v>
      </c>
      <c t="n" s="6" r="B35">
        <v>89</v>
      </c>
      <c t="n" s="6" r="C35">
        <v>707</v>
      </c>
      <c t="n" s="6" r="D35">
        <v>252</v>
      </c>
      <c t="n" s="6" r="E35">
        <v>1066</v>
      </c>
    </row>
    <row spans="1:5" r="36">
      <c t="s" s="4" r="A36">
        <v>64</v>
      </c>
      <c t="n" s="6" r="B36">
        <v>1439</v>
      </c>
      <c t="n" s="6" r="C36">
        <v>1375</v>
      </c>
      <c t="n" s="6" r="D36">
        <v>2731</v>
      </c>
      <c t="n" s="6" r="E36">
        <v>2587</v>
      </c>
    </row>
    <row spans="1:5" r="37">
      <c t="s" s="4" r="A37">
        <v>65</v>
      </c>
      <c t="n" s="6" r="B37">
        <v>6776</v>
      </c>
      <c t="n" s="6" r="C37">
        <v>6680</v>
      </c>
      <c t="n" s="6" r="D37">
        <v>13113</v>
      </c>
      <c t="n" s="6" r="E37">
        <v>12909</v>
      </c>
    </row>
    <row spans="1:5" r="38">
      <c t="s" s="4" r="A38">
        <v>66</v>
      </c>
      <c t="n" s="6" r="B38">
        <v>879</v>
      </c>
      <c t="n" s="6" r="C38">
        <v>462</v>
      </c>
      <c t="n" s="6" r="D38">
        <v>1579</v>
      </c>
      <c t="n" s="6" r="E38">
        <v>1087</v>
      </c>
    </row>
    <row spans="1:5" r="39">
      <c t="s" s="4" r="A39">
        <v>67</v>
      </c>
      <c t="n" s="6" r="B39">
        <v>-3</v>
      </c>
      <c t="s" s="4" r="C39">
        <v>33</v>
      </c>
      <c t="n" s="6" r="D39">
        <v>-1</v>
      </c>
      <c t="n" s="6" r="E39">
        <v>3</v>
      </c>
    </row>
    <row spans="1:5" r="40">
      <c t="s" s="4" r="A40">
        <v>68</v>
      </c>
      <c t="n" s="7" r="B40">
        <v>882</v>
      </c>
      <c t="n" s="7" r="C40">
        <v>462</v>
      </c>
      <c t="n" s="7" r="D40">
        <v>1580</v>
      </c>
      <c t="n" s="7" r="E40">
        <v>1084</v>
      </c>
    </row>
    <row spans="1:5" r="41">
      <c t="s" s="3" r="A41">
        <v>69</v>
      </c>
    </row>
    <row spans="1:5" r="42">
      <c t="s" s="4" r="A42">
        <v>70</v>
      </c>
      <c t="n" s="8" r="B42">
        <v>0.04</v>
      </c>
      <c t="n" s="8" r="C42">
        <v>0.02</v>
      </c>
      <c t="n" s="8" r="D42">
        <v>0.07000000000000001</v>
      </c>
      <c t="n" s="8" r="E42">
        <v>0.05</v>
      </c>
    </row>
    <row spans="1:5" r="43">
      <c t="s" s="4" r="A43">
        <v>71</v>
      </c>
      <c t="n" s="8" r="B43">
        <v>0.04</v>
      </c>
      <c t="n" s="8" r="C43">
        <v>0.02</v>
      </c>
      <c t="n" s="8" r="D43">
        <v>0.07000000000000001</v>
      </c>
      <c t="n" s="8" r="E43">
        <v>0.05</v>
      </c>
    </row>
    <row spans="1:5" r="44">
      <c t="s" s="3" r="A44">
        <v>72</v>
      </c>
    </row>
    <row spans="1:5" r="45">
      <c t="s" s="4" r="A45">
        <v>70</v>
      </c>
      <c t="n" s="6" r="B45">
        <v>23354082</v>
      </c>
      <c t="n" s="6" r="C45">
        <v>22878654</v>
      </c>
      <c t="n" s="6" r="D45">
        <v>23354082</v>
      </c>
      <c t="n" s="6" r="E45">
        <v>22878654</v>
      </c>
    </row>
    <row spans="1:5" r="46">
      <c t="s" s="4" r="A46">
        <v>71</v>
      </c>
      <c t="n" s="6" r="B46">
        <v>23354082</v>
      </c>
      <c t="n" s="6" r="C46">
        <v>22878654</v>
      </c>
      <c t="n" s="6" r="D46">
        <v>23354082</v>
      </c>
      <c t="n" s="6" r="E46">
        <v>22878654</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16</v>
      </c>
      <c t="s" s="2" r="B1">
        <v>1</v>
      </c>
    </row>
    <row spans="1:2" r="2">
      <c t="s" s="2" r="B2">
        <v>2</v>
      </c>
    </row>
    <row spans="1:2" r="3">
      <c t="s" s="3" r="A3">
        <v>217</v>
      </c>
    </row>
    <row spans="1:2" r="4">
      <c t="s" s="4" r="A4">
        <v>216</v>
      </c>
      <c t="s" s="4" r="B4">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19</v>
      </c>
      <c t="s" s="2" r="B1">
        <v>1</v>
      </c>
    </row>
    <row spans="1:2" r="2">
      <c t="s" s="2" r="B2">
        <v>2</v>
      </c>
    </row>
    <row spans="1:2" r="3">
      <c t="s" s="3" r="A3">
        <v>220</v>
      </c>
    </row>
    <row spans="1:2" r="4">
      <c t="s" s="4" r="A4">
        <v>219</v>
      </c>
      <c t="s" s="4" r="B4">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22</v>
      </c>
      <c t="s" s="2" r="B1">
        <v>1</v>
      </c>
    </row>
    <row spans="1:2" r="2">
      <c t="s" s="2" r="B2">
        <v>2</v>
      </c>
    </row>
    <row spans="1:2" r="3">
      <c t="s" s="3" r="A3">
        <v>189</v>
      </c>
    </row>
    <row spans="1:2" r="4">
      <c t="s" s="4" r="A4">
        <v>223</v>
      </c>
      <c t="s" s="4" r="B4">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25</v>
      </c>
      <c t="s" s="2" r="B1">
        <v>1</v>
      </c>
    </row>
    <row spans="1:2" r="2">
      <c t="s" s="2" r="B2">
        <v>2</v>
      </c>
    </row>
    <row spans="1:2" r="3">
      <c t="s" s="3" r="A3">
        <v>226</v>
      </c>
    </row>
    <row spans="1:2" r="4">
      <c t="s" s="4" r="A4">
        <v>227</v>
      </c>
      <c t="s" s="4" r="B4">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29</v>
      </c>
      <c t="s" s="2" r="B1">
        <v>1</v>
      </c>
    </row>
    <row spans="1:2" r="2">
      <c t="s" s="2" r="B2">
        <v>2</v>
      </c>
    </row>
    <row spans="1:2" r="3">
      <c t="s" s="3" r="A3">
        <v>75</v>
      </c>
    </row>
    <row spans="1:2" r="4">
      <c t="s" s="4" r="A4">
        <v>230</v>
      </c>
      <c t="s" s="4" r="B4">
        <v>231</v>
      </c>
    </row>
    <row spans="1:2" r="5">
      <c t="s" s="4" r="A5">
        <v>232</v>
      </c>
      <c t="s" s="4" r="B5">
        <v>233</v>
      </c>
    </row>
    <row spans="1:2" r="6">
      <c t="s" s="4" r="A6">
        <v>234</v>
      </c>
      <c t="s" s="4" r="B6">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3"/>
    <col customWidth="1" max="2" min="2" width="80"/>
  </cols>
  <sheetData>
    <row spans="1:2" r="1">
      <c t="s" s="1" r="A1">
        <v>236</v>
      </c>
      <c t="s" s="2" r="B1">
        <v>1</v>
      </c>
    </row>
    <row spans="1:2" r="2">
      <c t="s" s="2" r="B2">
        <v>2</v>
      </c>
    </row>
    <row spans="1:2" r="3">
      <c t="s" s="3" r="A3">
        <v>237</v>
      </c>
    </row>
    <row spans="1:2" r="4">
      <c t="s" s="4" r="A4">
        <v>238</v>
      </c>
      <c t="s" s="4" r="B4">
        <v>239</v>
      </c>
    </row>
    <row spans="1:2" r="5">
      <c t="s" s="4" r="A5">
        <v>240</v>
      </c>
      <c t="s" s="4" r="B5">
        <v>241</v>
      </c>
    </row>
    <row spans="1:2" r="6">
      <c t="s" s="4" r="A6">
        <v>242</v>
      </c>
      <c t="s" s="4" r="B6">
        <v>243</v>
      </c>
    </row>
    <row spans="1:2" r="7">
      <c t="s" s="4" r="A7">
        <v>244</v>
      </c>
      <c t="s" s="4" r="B7">
        <v>245</v>
      </c>
    </row>
    <row spans="1:2" r="8">
      <c t="s" s="4" r="A8">
        <v>246</v>
      </c>
      <c t="s" s="4" r="B8">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t="s" s="1" r="A1">
        <v>248</v>
      </c>
      <c t="s" s="2" r="B1">
        <v>1</v>
      </c>
    </row>
    <row spans="1:2" r="2">
      <c t="s" s="2" r="B2">
        <v>2</v>
      </c>
    </row>
    <row spans="1:2" r="3">
      <c t="s" s="3" r="A3">
        <v>249</v>
      </c>
    </row>
    <row spans="1:2" r="4">
      <c t="s" s="4" r="A4">
        <v>250</v>
      </c>
      <c t="s" s="4" r="B4">
        <v>251</v>
      </c>
    </row>
    <row spans="1:2" r="5">
      <c t="s" s="4" r="A5">
        <v>252</v>
      </c>
      <c t="s" s="4" r="B5">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s="1" r="A1">
        <v>254</v>
      </c>
      <c t="s" s="2" r="B1">
        <v>1</v>
      </c>
    </row>
    <row spans="1:2" r="2">
      <c t="s" s="2" r="B2">
        <v>2</v>
      </c>
    </row>
    <row spans="1:2" r="3">
      <c t="s" s="3" r="A3">
        <v>255</v>
      </c>
    </row>
    <row spans="1:2" r="4">
      <c t="s" s="4" r="A4">
        <v>256</v>
      </c>
      <c t="s" s="4" r="B4">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58</v>
      </c>
      <c t="s" s="2" r="B1">
        <v>1</v>
      </c>
    </row>
    <row spans="1:2" r="2">
      <c t="s" s="2" r="B2">
        <v>2</v>
      </c>
    </row>
    <row spans="1:2" r="3">
      <c t="s" s="3" r="A3">
        <v>259</v>
      </c>
    </row>
    <row spans="1:2" r="4">
      <c t="s" s="4" r="A4">
        <v>260</v>
      </c>
      <c t="s" s="4" r="B4">
        <v>2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62</v>
      </c>
      <c t="s" s="2" r="B1">
        <v>1</v>
      </c>
    </row>
    <row spans="1:2" r="2">
      <c t="s" s="2" r="B2">
        <v>2</v>
      </c>
    </row>
    <row spans="1:2" r="3">
      <c t="s" s="3" r="A3">
        <v>69</v>
      </c>
    </row>
    <row spans="1:2" r="4">
      <c t="s" s="4" r="A4">
        <v>263</v>
      </c>
      <c t="s" s="4" r="B4">
        <v>2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3</v>
      </c>
      <c t="s" s="2" r="B1">
        <v>28</v>
      </c>
      <c t="s" s="2" r="D1">
        <v>1</v>
      </c>
    </row>
    <row spans="1:5" r="2">
      <c t="s" s="2" r="B2">
        <v>2</v>
      </c>
      <c t="s" s="2" r="C2">
        <v>29</v>
      </c>
      <c t="s" s="2" r="D2">
        <v>2</v>
      </c>
      <c t="s" s="2" r="E2">
        <v>29</v>
      </c>
    </row>
    <row spans="1:5" r="3">
      <c t="s" s="3" r="A3">
        <v>74</v>
      </c>
    </row>
    <row spans="1:5" r="4">
      <c t="s" s="4" r="A4">
        <v>68</v>
      </c>
      <c t="n" s="7" r="B4">
        <v>882</v>
      </c>
      <c t="n" s="7" r="C4">
        <v>462</v>
      </c>
      <c t="n" s="7" r="D4">
        <v>1580</v>
      </c>
      <c t="n" s="7" r="E4">
        <v>1084</v>
      </c>
    </row>
    <row spans="1:5" r="5">
      <c t="s" s="3" r="A5">
        <v>75</v>
      </c>
    </row>
    <row spans="1:5" r="6">
      <c t="s" s="4" r="A6">
        <v>76</v>
      </c>
      <c t="n" s="6" r="B6">
        <v>694</v>
      </c>
      <c t="n" s="6" r="C6">
        <v>-893</v>
      </c>
      <c t="n" s="6" r="D6">
        <v>1479</v>
      </c>
      <c t="n" s="6" r="E6">
        <v>-267</v>
      </c>
    </row>
    <row spans="1:5" r="7">
      <c t="s" s="4" r="A7">
        <v>77</v>
      </c>
      <c t="n" s="6" r="B7">
        <v>-236</v>
      </c>
      <c t="n" s="6" r="C7">
        <v>304</v>
      </c>
      <c t="n" s="6" r="D7">
        <v>-503</v>
      </c>
      <c t="n" s="6" r="E7">
        <v>91</v>
      </c>
    </row>
    <row spans="1:5" r="8">
      <c t="s" s="4" r="A8">
        <v>78</v>
      </c>
      <c t="n" s="6" r="B8">
        <v>-135</v>
      </c>
      <c t="s" s="4" r="C8">
        <v>33</v>
      </c>
      <c t="n" s="6" r="D8">
        <v>-240</v>
      </c>
      <c t="n" s="6" r="E8">
        <v>-35</v>
      </c>
    </row>
    <row spans="1:5" r="9">
      <c t="s" s="4" r="A9">
        <v>79</v>
      </c>
      <c t="n" s="6" r="B9">
        <v>46</v>
      </c>
      <c t="s" s="4" r="C9">
        <v>33</v>
      </c>
      <c t="n" s="6" r="D9">
        <v>82</v>
      </c>
      <c t="n" s="6" r="E9">
        <v>12</v>
      </c>
    </row>
    <row spans="1:5" r="10">
      <c t="s" s="4" r="A10">
        <v>80</v>
      </c>
      <c t="n" s="6" r="B10">
        <v>369</v>
      </c>
      <c t="n" s="6" r="C10">
        <v>-589</v>
      </c>
      <c t="n" s="6" r="D10">
        <v>818</v>
      </c>
      <c t="n" s="6" r="E10">
        <v>-199</v>
      </c>
    </row>
    <row spans="1:5" r="11">
      <c t="s" s="4" r="A11">
        <v>81</v>
      </c>
      <c t="n" s="7" r="B11">
        <v>1251</v>
      </c>
      <c t="n" s="7" r="C11">
        <v>-127</v>
      </c>
      <c t="n" s="7" r="D11">
        <v>2398</v>
      </c>
      <c t="n" s="7" r="E11">
        <v>885</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2"/>
    <col customWidth="1" max="2" min="2" width="80"/>
  </cols>
  <sheetData>
    <row spans="1:2" r="1">
      <c t="s" s="1" r="A1">
        <v>265</v>
      </c>
      <c t="s" s="2" r="B1">
        <v>1</v>
      </c>
    </row>
    <row spans="1:2" r="2">
      <c t="s" s="2" r="B2">
        <v>2</v>
      </c>
    </row>
    <row spans="1:2" r="3">
      <c t="s" s="3" r="A3">
        <v>214</v>
      </c>
    </row>
    <row spans="1:2" r="4">
      <c t="s" s="4" r="A4">
        <v>266</v>
      </c>
      <c t="s" s="4" r="B4">
        <v>267</v>
      </c>
    </row>
    <row spans="1:2" r="5">
      <c t="s" s="4" r="A5">
        <v>268</v>
      </c>
      <c t="s" s="4" r="B5">
        <v>269</v>
      </c>
    </row>
    <row spans="1:2" r="6">
      <c t="s" s="4" r="A6">
        <v>270</v>
      </c>
      <c t="s" s="4" r="B6">
        <v>27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2</v>
      </c>
      <c t="s" s="2" r="B1">
        <v>2</v>
      </c>
      <c t="s" s="2" r="C1">
        <v>83</v>
      </c>
    </row>
    <row spans="1:3" r="2">
      <c t="s" s="4" r="A2">
        <v>273</v>
      </c>
      <c t="n" s="7" r="B2">
        <v>67951</v>
      </c>
      <c t="n" s="7" r="C2">
        <v>65713</v>
      </c>
    </row>
    <row spans="1:3" r="3">
      <c t="s" s="4" r="A3">
        <v>274</v>
      </c>
      <c t="s" s="4" r="B3">
        <v>275</v>
      </c>
      <c t="s" s="4" r="C3">
        <v>276</v>
      </c>
    </row>
    <row spans="1:3" r="4">
      <c t="s" s="4" r="A4">
        <v>277</v>
      </c>
      <c t="n" s="7" r="B4">
        <v>32069</v>
      </c>
      <c t="n" s="7" r="C4">
        <v>29954</v>
      </c>
    </row>
    <row spans="1:3" r="5">
      <c t="s" s="4" r="A5">
        <v>278</v>
      </c>
      <c t="s" s="4" r="B5">
        <v>279</v>
      </c>
      <c t="s" s="4" r="C5">
        <v>279</v>
      </c>
    </row>
    <row spans="1:3" r="6">
      <c t="s" s="4" r="A6">
        <v>280</v>
      </c>
      <c t="n" s="7" r="B6">
        <v>40086</v>
      </c>
      <c t="n" s="7" r="C6">
        <v>37443</v>
      </c>
    </row>
    <row spans="1:3" r="7">
      <c t="s" s="4" r="A7">
        <v>281</v>
      </c>
      <c t="s" s="4" r="B7">
        <v>282</v>
      </c>
      <c t="s" s="4" r="C7">
        <v>282</v>
      </c>
    </row>
    <row spans="1:3" r="8">
      <c t="s" s="4" r="A8">
        <v>283</v>
      </c>
      <c t="n" s="7" r="B8">
        <v>62920</v>
      </c>
      <c t="n" s="7" r="C8">
        <v>60998</v>
      </c>
    </row>
    <row spans="1:3" r="9">
      <c t="s" s="4" r="A9">
        <v>284</v>
      </c>
      <c t="s" s="4" r="B9">
        <v>285</v>
      </c>
      <c t="s" s="4" r="C9">
        <v>286</v>
      </c>
    </row>
    <row spans="1:3" r="10">
      <c t="s" s="4" r="A10">
        <v>287</v>
      </c>
      <c t="n" s="7" r="B10">
        <v>24051</v>
      </c>
      <c t="n" s="7" r="C10">
        <v>22466</v>
      </c>
    </row>
    <row spans="1:3" r="11">
      <c t="s" s="4" r="A11">
        <v>288</v>
      </c>
      <c t="s" s="4" r="B11">
        <v>289</v>
      </c>
      <c t="s" s="4" r="C11">
        <v>289</v>
      </c>
    </row>
    <row spans="1:3" r="12">
      <c t="s" s="4" r="A12">
        <v>290</v>
      </c>
      <c t="n" s="7" r="B12">
        <v>32069</v>
      </c>
      <c t="n" s="7" r="C12">
        <v>29954</v>
      </c>
    </row>
    <row spans="1:3" r="13">
      <c t="s" s="4" r="A13">
        <v>291</v>
      </c>
      <c t="s" s="4" r="B13">
        <v>279</v>
      </c>
      <c t="s" s="4" r="C13">
        <v>279</v>
      </c>
    </row>
    <row spans="1:3" r="14">
      <c t="s" s="4" r="A14">
        <v>292</v>
      </c>
      <c t="n" s="7" r="B14">
        <v>62920</v>
      </c>
      <c t="n" s="7" r="C14">
        <v>60998</v>
      </c>
    </row>
    <row spans="1:3" r="15">
      <c t="s" s="4" r="A15">
        <v>293</v>
      </c>
      <c t="s" s="4" r="B15">
        <v>294</v>
      </c>
      <c t="s" s="4" r="C15">
        <v>295</v>
      </c>
    </row>
    <row spans="1:3" r="16">
      <c t="s" s="4" r="A16">
        <v>296</v>
      </c>
      <c t="n" s="7" r="B16">
        <v>25212</v>
      </c>
      <c t="n" s="7" r="C16">
        <v>25239</v>
      </c>
    </row>
    <row spans="1:3" r="17">
      <c t="s" s="4" r="A17">
        <v>297</v>
      </c>
      <c t="s" s="4" r="B17">
        <v>298</v>
      </c>
      <c t="s" s="4" r="C17">
        <v>298</v>
      </c>
    </row>
    <row spans="1:3" r="18">
      <c t="s" s="4" r="A18">
        <v>299</v>
      </c>
      <c t="n" s="7" r="B18">
        <v>31515</v>
      </c>
      <c t="n" s="7" r="C18">
        <v>31549</v>
      </c>
    </row>
    <row spans="1:3" r="19">
      <c t="s" s="4" r="A19">
        <v>300</v>
      </c>
      <c t="s" s="4" r="B19">
        <v>301</v>
      </c>
      <c t="s" s="4" r="C19">
        <v>301</v>
      </c>
    </row>
    <row spans="1:3" r="20">
      <c t="s" s="4" r="A20">
        <v>302</v>
      </c>
      <c t="n" s="7" r="B20">
        <v>62920</v>
      </c>
      <c t="n" s="7" r="C20">
        <v>60998</v>
      </c>
    </row>
    <row spans="1:3" r="21">
      <c t="s" s="4" r="A21">
        <v>303</v>
      </c>
      <c t="s" s="4" r="B21">
        <v>285</v>
      </c>
      <c t="s" s="4" r="C21">
        <v>286</v>
      </c>
    </row>
    <row spans="1:3" r="22">
      <c t="s" s="4" r="A22">
        <v>304</v>
      </c>
      <c t="n" s="7" r="B22">
        <v>18039</v>
      </c>
      <c t="n" s="7" r="C22">
        <v>16849</v>
      </c>
    </row>
    <row spans="1:3" r="23">
      <c t="s" s="4" r="A23">
        <v>305</v>
      </c>
      <c t="s" s="4" r="B23">
        <v>306</v>
      </c>
      <c t="s" s="4" r="C23">
        <v>306</v>
      </c>
    </row>
    <row spans="1:3" r="24">
      <c t="s" s="4" r="A24">
        <v>307</v>
      </c>
      <c t="n" s="7" r="B24">
        <v>26056</v>
      </c>
      <c t="n" s="7" r="C24">
        <v>24338</v>
      </c>
    </row>
    <row spans="1:3" r="25">
      <c t="s" s="4" r="A25">
        <v>308</v>
      </c>
      <c t="s" s="4" r="B25">
        <v>309</v>
      </c>
      <c t="s" s="4" r="C25">
        <v>309</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0</v>
      </c>
      <c t="s" s="2" r="B1">
        <v>2</v>
      </c>
      <c t="s" s="2" r="C1">
        <v>83</v>
      </c>
    </row>
    <row spans="1:3" r="2">
      <c t="s" s="4" r="A2">
        <v>311</v>
      </c>
      <c t="n" s="7" r="B2">
        <v>75883</v>
      </c>
      <c t="n" s="7" r="C2">
        <v>102138</v>
      </c>
    </row>
    <row spans="1:3" r="3">
      <c t="s" s="4" r="A3">
        <v>312</v>
      </c>
      <c t="n" s="6" r="B3">
        <v>855</v>
      </c>
      <c t="n" s="6" r="C3">
        <v>305</v>
      </c>
    </row>
    <row spans="1:3" r="4">
      <c t="s" s="4" r="A4">
        <v>313</v>
      </c>
      <c t="n" s="6" r="B4">
        <v>112</v>
      </c>
      <c t="n" s="6" r="C4">
        <v>801</v>
      </c>
    </row>
    <row spans="1:3" r="5">
      <c t="s" s="4" r="A5">
        <v>314</v>
      </c>
      <c t="n" s="6" r="B5">
        <v>76626</v>
      </c>
      <c t="n" s="6" r="C5">
        <v>101642</v>
      </c>
    </row>
    <row spans="1:3" r="6">
      <c t="s" s="4" r="A6">
        <v>315</v>
      </c>
    </row>
    <row spans="1:3" r="7">
      <c t="s" s="4" r="A7">
        <v>311</v>
      </c>
      <c t="n" s="6" r="B7">
        <v>28133</v>
      </c>
      <c t="n" s="6" r="C7">
        <v>41488</v>
      </c>
    </row>
    <row spans="1:3" r="8">
      <c t="s" s="4" r="A8">
        <v>312</v>
      </c>
      <c t="n" s="6" r="B8">
        <v>344</v>
      </c>
      <c t="n" s="6" r="C8">
        <v>244</v>
      </c>
    </row>
    <row spans="1:3" r="9">
      <c t="s" s="4" r="A9">
        <v>313</v>
      </c>
      <c t="n" s="6" r="B9">
        <v>52</v>
      </c>
      <c t="n" s="6" r="C9">
        <v>209</v>
      </c>
    </row>
    <row spans="1:3" r="10">
      <c t="s" s="4" r="A10">
        <v>314</v>
      </c>
      <c t="n" s="6" r="B10">
        <v>28425</v>
      </c>
      <c t="n" s="6" r="C10">
        <v>41523</v>
      </c>
    </row>
    <row spans="1:3" r="11">
      <c t="s" s="4" r="A11">
        <v>316</v>
      </c>
    </row>
    <row spans="1:3" r="12">
      <c t="s" s="4" r="A12">
        <v>311</v>
      </c>
      <c t="n" s="6" r="B12">
        <v>2411</v>
      </c>
      <c t="n" s="6" r="C12">
        <v>3337</v>
      </c>
    </row>
    <row spans="1:3" r="13">
      <c t="s" s="4" r="A13">
        <v>312</v>
      </c>
      <c t="n" s="6" r="B13">
        <v>72</v>
      </c>
      <c t="n" s="6" r="C13">
        <v>5</v>
      </c>
    </row>
    <row spans="1:3" r="14">
      <c t="s" s="4" r="A14">
        <v>313</v>
      </c>
      <c t="s" s="4" r="B14">
        <v>33</v>
      </c>
      <c t="n" s="6" r="C14">
        <v>61</v>
      </c>
    </row>
    <row spans="1:3" r="15">
      <c t="s" s="4" r="A15">
        <v>314</v>
      </c>
      <c t="n" s="6" r="B15">
        <v>2483</v>
      </c>
      <c t="n" s="6" r="C15">
        <v>3281</v>
      </c>
    </row>
    <row spans="1:3" r="16">
      <c t="s" s="4" r="A16">
        <v>317</v>
      </c>
    </row>
    <row spans="1:3" r="17">
      <c t="s" s="4" r="A17">
        <v>311</v>
      </c>
      <c t="n" s="6" r="B17">
        <v>3101</v>
      </c>
      <c t="n" s="6" r="C17">
        <v>1944</v>
      </c>
    </row>
    <row spans="1:3" r="18">
      <c t="s" s="4" r="A18">
        <v>312</v>
      </c>
      <c t="n" s="6" r="B18">
        <v>137</v>
      </c>
      <c t="n" s="6" r="C18">
        <v>15</v>
      </c>
    </row>
    <row spans="1:3" r="19">
      <c t="s" s="4" r="A19">
        <v>313</v>
      </c>
      <c t="n" s="6" r="B19">
        <v>6</v>
      </c>
      <c t="n" s="6" r="C19">
        <v>20</v>
      </c>
    </row>
    <row spans="1:3" r="20">
      <c t="s" s="4" r="A20">
        <v>314</v>
      </c>
      <c t="n" s="6" r="B20">
        <v>3232</v>
      </c>
      <c t="n" s="6" r="C20">
        <v>1939</v>
      </c>
    </row>
    <row spans="1:3" r="21">
      <c t="s" s="4" r="A21">
        <v>318</v>
      </c>
    </row>
    <row spans="1:3" r="22">
      <c t="s" s="4" r="A22">
        <v>311</v>
      </c>
      <c t="n" s="6" r="B22">
        <v>42238</v>
      </c>
      <c t="n" s="6" r="C22">
        <v>55369</v>
      </c>
    </row>
    <row spans="1:3" r="23">
      <c t="s" s="4" r="A23">
        <v>312</v>
      </c>
      <c t="n" s="6" r="B23">
        <v>302</v>
      </c>
      <c t="n" s="6" r="C23">
        <v>41</v>
      </c>
    </row>
    <row spans="1:3" r="24">
      <c t="s" s="4" r="A24">
        <v>313</v>
      </c>
      <c t="n" s="6" r="B24">
        <v>54</v>
      </c>
      <c t="n" s="6" r="C24">
        <v>511</v>
      </c>
    </row>
    <row spans="1:3" r="25">
      <c t="s" s="4" r="A25">
        <v>314</v>
      </c>
      <c t="n" s="7" r="B25">
        <v>42486</v>
      </c>
      <c t="n" s="7" r="C25">
        <v>54899</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319</v>
      </c>
      <c t="s" s="2" r="B1">
        <v>1</v>
      </c>
      <c t="s" s="2" r="C1">
        <v>320</v>
      </c>
    </row>
    <row spans="1:3" r="2">
      <c t="s" s="2" r="B2">
        <v>2</v>
      </c>
      <c t="s" s="2" r="C2">
        <v>83</v>
      </c>
    </row>
    <row spans="1:3" r="3">
      <c t="s" s="4" r="A3">
        <v>321</v>
      </c>
      <c t="n" s="7" r="B3">
        <v>8295</v>
      </c>
      <c t="n" s="7" r="C3">
        <v>56999</v>
      </c>
    </row>
    <row spans="1:3" r="4">
      <c t="s" s="4" r="A4">
        <v>322</v>
      </c>
      <c t="n" s="6" r="B4">
        <v>66</v>
      </c>
      <c t="n" s="6" r="C4">
        <v>512</v>
      </c>
    </row>
    <row spans="1:3" r="5">
      <c t="s" s="4" r="A5">
        <v>323</v>
      </c>
      <c t="n" s="6" r="B5">
        <v>8401</v>
      </c>
      <c t="n" s="6" r="C5">
        <v>16705</v>
      </c>
    </row>
    <row spans="1:3" r="6">
      <c t="s" s="4" r="A6">
        <v>324</v>
      </c>
      <c t="n" s="6" r="B6">
        <v>46</v>
      </c>
      <c t="n" s="6" r="C6">
        <v>289</v>
      </c>
    </row>
    <row spans="1:3" r="7">
      <c t="s" s="4" r="A7">
        <v>325</v>
      </c>
      <c t="n" s="6" r="B7">
        <v>16696</v>
      </c>
      <c t="n" s="6" r="C7">
        <v>73074</v>
      </c>
    </row>
    <row spans="1:3" r="8">
      <c t="s" s="4" r="A8">
        <v>326</v>
      </c>
      <c t="n" s="6" r="B8">
        <v>112</v>
      </c>
      <c t="n" s="6" r="C8">
        <v>801</v>
      </c>
    </row>
    <row spans="1:3" r="9">
      <c t="s" s="4" r="A9">
        <v>315</v>
      </c>
    </row>
    <row spans="1:3" r="10">
      <c t="s" s="4" r="A10">
        <v>321</v>
      </c>
      <c t="n" s="6" r="B10">
        <v>4747</v>
      </c>
      <c t="n" s="6" r="C10">
        <v>14995</v>
      </c>
    </row>
    <row spans="1:3" r="11">
      <c t="s" s="4" r="A11">
        <v>322</v>
      </c>
      <c t="n" s="6" r="B11">
        <v>45</v>
      </c>
      <c t="n" s="6" r="C11">
        <v>81</v>
      </c>
    </row>
    <row spans="1:3" r="12">
      <c t="s" s="4" r="A12">
        <v>323</v>
      </c>
      <c t="n" s="6" r="B12">
        <v>1849</v>
      </c>
      <c t="n" s="6" r="C12">
        <v>7708</v>
      </c>
    </row>
    <row spans="1:3" r="13">
      <c t="s" s="4" r="A13">
        <v>324</v>
      </c>
      <c t="n" s="6" r="B13">
        <v>7</v>
      </c>
      <c t="n" s="6" r="C13">
        <v>128</v>
      </c>
    </row>
    <row spans="1:3" r="14">
      <c t="s" s="4" r="A14">
        <v>325</v>
      </c>
      <c t="n" s="6" r="B14">
        <v>6596</v>
      </c>
      <c t="n" s="6" r="C14">
        <v>22073</v>
      </c>
    </row>
    <row spans="1:3" r="15">
      <c t="s" s="4" r="A15">
        <v>326</v>
      </c>
      <c t="n" s="6" r="B15">
        <v>52</v>
      </c>
      <c t="n" s="6" r="C15">
        <v>209</v>
      </c>
    </row>
    <row spans="1:3" r="16">
      <c t="s" s="4" r="A16">
        <v>316</v>
      </c>
    </row>
    <row spans="1:3" r="17">
      <c t="s" s="4" r="A17">
        <v>321</v>
      </c>
      <c t="s" s="4" r="B17">
        <v>33</v>
      </c>
      <c t="n" s="6" r="C17">
        <v>2136</v>
      </c>
    </row>
    <row spans="1:3" r="18">
      <c t="s" s="4" r="A18">
        <v>322</v>
      </c>
      <c t="s" s="4" r="B18">
        <v>33</v>
      </c>
      <c t="n" s="6" r="C18">
        <v>57</v>
      </c>
    </row>
    <row spans="1:3" r="19">
      <c t="s" s="4" r="A19">
        <v>323</v>
      </c>
      <c t="n" s="6" r="B19">
        <v>276</v>
      </c>
      <c t="n" s="6" r="C19">
        <v>278</v>
      </c>
    </row>
    <row spans="1:3" r="20">
      <c t="s" s="4" r="A20">
        <v>324</v>
      </c>
      <c t="s" s="4" r="B20">
        <v>33</v>
      </c>
      <c t="n" s="6" r="C20">
        <v>4</v>
      </c>
    </row>
    <row spans="1:3" r="21">
      <c t="s" s="4" r="A21">
        <v>325</v>
      </c>
      <c t="n" s="6" r="B21">
        <v>276</v>
      </c>
      <c t="n" s="6" r="C21">
        <v>2414</v>
      </c>
    </row>
    <row spans="1:3" r="22">
      <c t="s" s="4" r="A22">
        <v>326</v>
      </c>
      <c t="s" s="4" r="B22">
        <v>33</v>
      </c>
      <c t="n" s="6" r="C22">
        <v>61</v>
      </c>
    </row>
    <row spans="1:3" r="23">
      <c t="s" s="4" r="A23">
        <v>317</v>
      </c>
    </row>
    <row spans="1:3" r="24">
      <c t="s" s="4" r="A24">
        <v>321</v>
      </c>
      <c t="n" s="6" r="B24">
        <v>941</v>
      </c>
      <c t="n" s="6" r="C24">
        <v>923</v>
      </c>
    </row>
    <row spans="1:3" r="25">
      <c t="s" s="4" r="A25">
        <v>322</v>
      </c>
      <c t="n" s="6" r="B25">
        <v>6</v>
      </c>
      <c t="n" s="6" r="C25">
        <v>20</v>
      </c>
    </row>
    <row spans="1:3" r="26">
      <c t="s" s="4" r="A26">
        <v>323</v>
      </c>
      <c t="s" s="4" r="B26">
        <v>33</v>
      </c>
    </row>
    <row spans="1:3" r="27">
      <c t="s" s="4" r="A27">
        <v>324</v>
      </c>
      <c t="s" s="4" r="B27">
        <v>33</v>
      </c>
    </row>
    <row spans="1:3" r="28">
      <c t="s" s="4" r="A28">
        <v>325</v>
      </c>
      <c t="n" s="6" r="B28">
        <v>941</v>
      </c>
      <c t="n" s="6" r="C28">
        <v>923</v>
      </c>
    </row>
    <row spans="1:3" r="29">
      <c t="s" s="4" r="A29">
        <v>326</v>
      </c>
      <c t="n" s="6" r="B29">
        <v>6</v>
      </c>
      <c t="n" s="6" r="C29">
        <v>20</v>
      </c>
    </row>
    <row spans="1:3" r="30">
      <c t="s" s="4" r="A30">
        <v>318</v>
      </c>
    </row>
    <row spans="1:3" r="31">
      <c t="s" s="4" r="A31">
        <v>321</v>
      </c>
      <c t="n" s="6" r="B31">
        <v>2607</v>
      </c>
      <c t="n" s="6" r="C31">
        <v>38945</v>
      </c>
    </row>
    <row spans="1:3" r="32">
      <c t="s" s="4" r="A32">
        <v>322</v>
      </c>
      <c t="n" s="6" r="B32">
        <v>15</v>
      </c>
      <c t="n" s="6" r="C32">
        <v>354</v>
      </c>
    </row>
    <row spans="1:3" r="33">
      <c t="s" s="4" r="A33">
        <v>323</v>
      </c>
      <c t="n" s="6" r="B33">
        <v>6276</v>
      </c>
      <c t="n" s="6" r="C33">
        <v>8719</v>
      </c>
    </row>
    <row spans="1:3" r="34">
      <c t="s" s="4" r="A34">
        <v>324</v>
      </c>
      <c t="n" s="6" r="B34">
        <v>39</v>
      </c>
      <c t="n" s="6" r="C34">
        <v>157</v>
      </c>
    </row>
    <row spans="1:3" r="35">
      <c t="s" s="4" r="A35">
        <v>325</v>
      </c>
      <c t="n" s="6" r="B35">
        <v>8883</v>
      </c>
      <c t="n" s="6" r="C35">
        <v>47664</v>
      </c>
    </row>
    <row spans="1:3" r="36">
      <c t="s" s="4" r="A36">
        <v>326</v>
      </c>
      <c t="n" s="7" r="B36">
        <v>54</v>
      </c>
      <c t="n" s="7" r="C36">
        <v>51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27</v>
      </c>
      <c t="s" s="2" r="B1">
        <v>1</v>
      </c>
    </row>
    <row spans="1:3" r="2">
      <c t="s" s="2" r="B2">
        <v>2</v>
      </c>
      <c t="s" s="2" r="C2">
        <v>83</v>
      </c>
    </row>
    <row spans="1:3" r="3">
      <c t="s" s="3" r="A3">
        <v>75</v>
      </c>
    </row>
    <row spans="1:3" r="4">
      <c t="s" s="4" r="A4">
        <v>328</v>
      </c>
      <c t="n" s="7" r="B4">
        <v>1232</v>
      </c>
    </row>
    <row spans="1:3" r="5">
      <c t="s" s="4" r="A5">
        <v>329</v>
      </c>
      <c t="n" s="6" r="B5">
        <v>742</v>
      </c>
    </row>
    <row spans="1:3" r="6">
      <c t="s" s="4" r="A6">
        <v>330</v>
      </c>
      <c t="n" s="6" r="B6">
        <v>13068</v>
      </c>
    </row>
    <row spans="1:3" r="7">
      <c t="s" s="4" r="A7">
        <v>331</v>
      </c>
      <c t="n" s="6" r="B7">
        <v>60841</v>
      </c>
    </row>
    <row spans="1:3" r="8">
      <c t="s" s="4" r="A8">
        <v>332</v>
      </c>
      <c t="n" s="6" r="B8">
        <v>75883</v>
      </c>
      <c t="n" s="7" r="C8">
        <v>102138</v>
      </c>
    </row>
    <row spans="1:3" r="9">
      <c t="s" s="4" r="A9">
        <v>333</v>
      </c>
      <c t="n" s="6" r="B9">
        <v>1236</v>
      </c>
    </row>
    <row spans="1:3" r="10">
      <c t="s" s="4" r="A10">
        <v>334</v>
      </c>
      <c t="n" s="6" r="B10">
        <v>743</v>
      </c>
    </row>
    <row spans="1:3" r="11">
      <c t="s" s="4" r="A11">
        <v>335</v>
      </c>
      <c t="n" s="6" r="B11">
        <v>13287</v>
      </c>
    </row>
    <row spans="1:3" r="12">
      <c t="s" s="4" r="A12">
        <v>336</v>
      </c>
      <c t="n" s="6" r="B12">
        <v>61360</v>
      </c>
    </row>
    <row spans="1:3" r="13">
      <c t="s" s="4" r="A13">
        <v>314</v>
      </c>
      <c t="n" s="7" r="B13">
        <v>76626</v>
      </c>
      <c t="n" s="7" r="C13">
        <v>101642</v>
      </c>
    </row>
    <row spans="1:3" r="14">
      <c t="s" s="4" r="A14">
        <v>337</v>
      </c>
      <c t="s" s="4" r="B14">
        <v>338</v>
      </c>
    </row>
    <row spans="1:3" r="15">
      <c t="s" s="4" r="A15">
        <v>339</v>
      </c>
      <c t="s" s="4" r="B15">
        <v>340</v>
      </c>
    </row>
    <row spans="1:3" r="16">
      <c t="s" s="4" r="A16">
        <v>341</v>
      </c>
      <c t="s" s="4" r="B16">
        <v>342</v>
      </c>
    </row>
    <row spans="1:3" r="17">
      <c t="s" s="4" r="A17">
        <v>343</v>
      </c>
      <c t="s" s="4" r="B17">
        <v>344</v>
      </c>
    </row>
    <row spans="1:3" r="18">
      <c t="s" s="4" r="A18">
        <v>345</v>
      </c>
      <c t="s" s="4" r="B18">
        <v>34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s="1" r="A1">
        <v>347</v>
      </c>
      <c t="s" s="2" r="B1">
        <v>2</v>
      </c>
      <c t="s" s="2" r="C1">
        <v>83</v>
      </c>
    </row>
    <row spans="1:3" r="2">
      <c t="s" s="3" r="A2">
        <v>75</v>
      </c>
    </row>
    <row spans="1:3" r="3">
      <c t="s" s="4" r="A3">
        <v>348</v>
      </c>
      <c t="n" s="7" r="B3">
        <v>12500</v>
      </c>
      <c t="n" s="7" r="C3">
        <v>154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49</v>
      </c>
      <c t="s" s="2" r="B1">
        <v>2</v>
      </c>
      <c t="s" s="2" r="C1">
        <v>83</v>
      </c>
    </row>
    <row spans="1:3" r="2">
      <c t="s" s="4" r="A2">
        <v>350</v>
      </c>
      <c t="n" s="7" r="B2">
        <v>459613</v>
      </c>
      <c t="n" s="7" r="C2">
        <v>441169</v>
      </c>
    </row>
    <row spans="1:3" r="3">
      <c t="s" s="4" r="A3">
        <v>351</v>
      </c>
    </row>
    <row spans="1:3" r="4">
      <c t="s" s="4" r="A4">
        <v>350</v>
      </c>
      <c t="n" s="6" r="B4">
        <v>405651</v>
      </c>
      <c t="n" s="6" r="C4">
        <v>391285</v>
      </c>
    </row>
    <row spans="1:3" r="5">
      <c t="s" s="4" r="A5">
        <v>352</v>
      </c>
    </row>
    <row spans="1:3" r="6">
      <c t="s" s="4" r="A6">
        <v>350</v>
      </c>
      <c t="n" s="6" r="B6">
        <v>24863</v>
      </c>
      <c t="n" s="6" r="C6">
        <v>21469</v>
      </c>
    </row>
    <row spans="1:3" r="7">
      <c t="s" s="4" r="A7">
        <v>353</v>
      </c>
    </row>
    <row spans="1:3" r="8">
      <c t="s" s="4" r="A8">
        <v>350</v>
      </c>
      <c t="n" s="6" r="B8">
        <v>103531</v>
      </c>
      <c t="n" s="6" r="C8">
        <v>98569</v>
      </c>
    </row>
    <row spans="1:3" r="9">
      <c t="s" s="4" r="A9">
        <v>354</v>
      </c>
    </row>
    <row spans="1:3" r="10">
      <c t="s" s="4" r="A10">
        <v>350</v>
      </c>
      <c t="n" s="6" r="B10">
        <v>19289</v>
      </c>
      <c t="n" s="6" r="C10">
        <v>14672</v>
      </c>
    </row>
    <row spans="1:3" r="11">
      <c t="s" s="4" r="A11">
        <v>355</v>
      </c>
    </row>
    <row spans="1:3" r="12">
      <c t="s" s="4" r="A12">
        <v>350</v>
      </c>
      <c t="n" s="6" r="B12">
        <v>246084</v>
      </c>
      <c t="n" s="6" r="C12">
        <v>242916</v>
      </c>
    </row>
    <row spans="1:3" r="13">
      <c t="s" s="4" r="A13">
        <v>356</v>
      </c>
    </row>
    <row spans="1:3" r="14">
      <c t="s" s="4" r="A14">
        <v>350</v>
      </c>
      <c t="n" s="6" r="B14">
        <v>13273</v>
      </c>
      <c t="n" s="6" r="C14">
        <v>12954</v>
      </c>
    </row>
    <row spans="1:3" r="15">
      <c t="s" s="4" r="A15">
        <v>357</v>
      </c>
    </row>
    <row spans="1:3" r="16">
      <c t="s" s="4" r="A16">
        <v>350</v>
      </c>
      <c t="n" s="6" r="B16">
        <v>23474</v>
      </c>
      <c t="n" s="6" r="C16">
        <v>22174</v>
      </c>
    </row>
    <row spans="1:3" r="17">
      <c t="s" s="4" r="A17">
        <v>358</v>
      </c>
    </row>
    <row spans="1:3" r="18">
      <c t="s" s="4" r="A18">
        <v>350</v>
      </c>
      <c t="n" s="6" r="B18">
        <v>4346</v>
      </c>
      <c t="n" s="6" r="C18">
        <v>3793</v>
      </c>
    </row>
    <row spans="1:3" r="19">
      <c t="s" s="4" r="A19">
        <v>359</v>
      </c>
    </row>
    <row spans="1:3" r="20">
      <c t="s" s="4" r="A20">
        <v>350</v>
      </c>
      <c t="n" s="6" r="B20">
        <v>24724</v>
      </c>
      <c t="n" s="6" r="C20">
        <v>24568</v>
      </c>
    </row>
    <row spans="1:3" r="21">
      <c t="s" s="4" r="A21">
        <v>360</v>
      </c>
    </row>
    <row spans="1:3" r="22">
      <c t="s" s="4" r="A22">
        <v>350</v>
      </c>
      <c t="n" s="7" r="B22">
        <v>29</v>
      </c>
      <c t="n" s="7" r="C22">
        <v>54</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61</v>
      </c>
      <c t="s" s="2" r="B1">
        <v>2</v>
      </c>
      <c t="s" s="2" r="C1">
        <v>83</v>
      </c>
    </row>
    <row spans="1:3" r="2">
      <c t="s" s="4" r="A2">
        <v>362</v>
      </c>
      <c t="n" s="7" r="B2">
        <v>12521</v>
      </c>
      <c t="n" s="7" r="C2">
        <v>14847</v>
      </c>
    </row>
    <row spans="1:3" r="3">
      <c t="s" s="4" r="A3">
        <v>351</v>
      </c>
    </row>
    <row spans="1:3" r="4">
      <c t="s" s="4" r="A4">
        <v>362</v>
      </c>
      <c t="n" s="6" r="B4">
        <v>12199</v>
      </c>
      <c t="n" s="6" r="C4">
        <v>14732</v>
      </c>
    </row>
    <row spans="1:3" r="5">
      <c t="s" s="4" r="A5">
        <v>352</v>
      </c>
    </row>
    <row spans="1:3" r="6">
      <c t="s" s="4" r="A6">
        <v>362</v>
      </c>
      <c t="n" s="6" r="B6">
        <v>75</v>
      </c>
      <c t="n" s="6" r="C6">
        <v>65</v>
      </c>
    </row>
    <row spans="1:3" r="7">
      <c t="s" s="4" r="A7">
        <v>353</v>
      </c>
    </row>
    <row spans="1:3" r="8">
      <c t="s" s="4" r="A8">
        <v>362</v>
      </c>
      <c t="n" s="6" r="B8">
        <v>2851</v>
      </c>
      <c t="n" s="6" r="C8">
        <v>4358</v>
      </c>
    </row>
    <row spans="1:3" r="9">
      <c t="s" s="4" r="A9">
        <v>354</v>
      </c>
    </row>
    <row spans="1:3" r="10">
      <c t="s" s="4" r="A10">
        <v>362</v>
      </c>
      <c t="n" s="6" r="B10">
        <v>424</v>
      </c>
      <c t="n" s="6" r="C10">
        <v>436</v>
      </c>
    </row>
    <row spans="1:3" r="11">
      <c t="s" s="4" r="A11">
        <v>355</v>
      </c>
    </row>
    <row spans="1:3" r="12">
      <c t="s" s="4" r="A12">
        <v>362</v>
      </c>
      <c t="n" s="6" r="B12">
        <v>7685</v>
      </c>
      <c t="n" s="6" r="C12">
        <v>8338</v>
      </c>
    </row>
    <row spans="1:3" r="13">
      <c t="s" s="4" r="A13">
        <v>356</v>
      </c>
    </row>
    <row spans="1:3" r="14">
      <c t="s" s="4" r="A14">
        <v>362</v>
      </c>
      <c t="n" s="6" r="B14">
        <v>270</v>
      </c>
      <c t="n" s="6" r="C14">
        <v>430</v>
      </c>
    </row>
    <row spans="1:3" r="15">
      <c t="s" s="4" r="A15">
        <v>357</v>
      </c>
    </row>
    <row spans="1:3" r="16">
      <c t="s" s="4" r="A16">
        <v>362</v>
      </c>
      <c t="n" s="6" r="B16">
        <v>969</v>
      </c>
      <c t="n" s="6" r="C16">
        <v>1170</v>
      </c>
    </row>
    <row spans="1:3" r="17">
      <c t="s" s="4" r="A17">
        <v>358</v>
      </c>
    </row>
    <row spans="1:3" r="18">
      <c t="s" s="4" r="A18">
        <v>362</v>
      </c>
      <c t="n" s="6" r="B18">
        <v>178</v>
      </c>
      <c t="n" s="6" r="C18">
        <v>9</v>
      </c>
    </row>
    <row spans="1:3" r="19">
      <c t="s" s="4" r="A19">
        <v>359</v>
      </c>
    </row>
    <row spans="1:3" r="20">
      <c t="s" s="4" r="A20">
        <v>362</v>
      </c>
      <c t="n" s="6" r="B20">
        <v>69</v>
      </c>
      <c t="n" s="7" r="C20">
        <v>41</v>
      </c>
    </row>
    <row spans="1:3" r="21">
      <c t="s" s="4" r="A21">
        <v>360</v>
      </c>
    </row>
    <row spans="1:3" r="22">
      <c t="s" s="4" r="A22">
        <v>362</v>
      </c>
      <c t="s" s="4" r="B22">
        <v>33</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0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63</v>
      </c>
      <c t="s" s="2" r="B1">
        <v>2</v>
      </c>
      <c t="s" s="2" r="C1">
        <v>83</v>
      </c>
    </row>
    <row spans="1:3" r="2">
      <c t="s" s="4" r="A2">
        <v>364</v>
      </c>
      <c t="n" s="7" r="B2">
        <v>16631</v>
      </c>
      <c t="n" s="7" r="C2">
        <v>20564</v>
      </c>
    </row>
    <row spans="1:3" r="3">
      <c t="s" s="4" r="A3">
        <v>365</v>
      </c>
      <c t="n" s="6" r="B3">
        <v>320</v>
      </c>
      <c t="n" s="6" r="C3">
        <v>735</v>
      </c>
    </row>
    <row spans="1:3" r="4">
      <c t="s" s="4" r="A4">
        <v>366</v>
      </c>
      <c t="n" s="6" r="B4">
        <v>15839</v>
      </c>
      <c t="n" s="6" r="C4">
        <v>17324</v>
      </c>
    </row>
    <row spans="1:3" r="5">
      <c t="s" s="4" r="A5">
        <v>367</v>
      </c>
      <c t="n" s="6" r="B5">
        <v>17605</v>
      </c>
      <c t="n" s="6" r="C5">
        <v>19850</v>
      </c>
    </row>
    <row spans="1:3" r="6">
      <c t="s" s="4" r="A6">
        <v>368</v>
      </c>
      <c t="n" s="6" r="B6">
        <v>895</v>
      </c>
      <c t="n" s="6" r="C6">
        <v>983</v>
      </c>
    </row>
    <row spans="1:3" r="7">
      <c t="s" s="4" r="A7">
        <v>369</v>
      </c>
    </row>
    <row spans="1:3" r="8">
      <c t="s" s="4" r="A8">
        <v>364</v>
      </c>
      <c t="n" s="6" r="B8">
        <v>33</v>
      </c>
      <c t="n" s="6" r="C8">
        <v>42</v>
      </c>
    </row>
    <row spans="1:3" r="9">
      <c t="s" s="4" r="A9">
        <v>365</v>
      </c>
      <c t="n" s="6" r="B9">
        <v>2</v>
      </c>
      <c t="n" s="6" r="C9">
        <v>4</v>
      </c>
    </row>
    <row spans="1:3" r="10">
      <c t="s" s="4" r="A10">
        <v>366</v>
      </c>
      <c t="n" s="6" r="B10">
        <v>26</v>
      </c>
      <c t="n" s="6" r="C10">
        <v>36</v>
      </c>
    </row>
    <row spans="1:3" r="11">
      <c t="s" s="4" r="A11">
        <v>367</v>
      </c>
      <c t="n" s="6" r="B11">
        <v>26</v>
      </c>
      <c t="n" s="6" r="C11">
        <v>36</v>
      </c>
    </row>
    <row spans="1:3" r="12">
      <c t="s" s="4" r="A12">
        <v>368</v>
      </c>
      <c t="s" s="4" r="B12">
        <v>33</v>
      </c>
      <c t="s" s="4" r="C12">
        <v>33</v>
      </c>
    </row>
    <row spans="1:3" r="13">
      <c t="s" s="4" r="A13">
        <v>370</v>
      </c>
    </row>
    <row spans="1:3" r="14">
      <c t="s" s="4" r="A14">
        <v>364</v>
      </c>
      <c t="n" s="6" r="B14">
        <v>139</v>
      </c>
      <c t="n" s="6" r="C14">
        <v>24</v>
      </c>
    </row>
    <row spans="1:3" r="15">
      <c t="s" s="4" r="A15">
        <v>365</v>
      </c>
      <c t="n" s="6" r="B15">
        <v>-2</v>
      </c>
      <c t="n" s="6" r="C15">
        <v>2</v>
      </c>
    </row>
    <row spans="1:3" r="16">
      <c t="s" s="4" r="A16">
        <v>366</v>
      </c>
      <c t="n" s="6" r="B16">
        <v>185</v>
      </c>
      <c t="n" s="6" r="C16">
        <v>18</v>
      </c>
    </row>
    <row spans="1:3" r="17">
      <c t="s" s="4" r="A17">
        <v>367</v>
      </c>
      <c t="n" s="6" r="B17">
        <v>185</v>
      </c>
      <c t="n" s="6" r="C17">
        <v>18</v>
      </c>
    </row>
    <row spans="1:3" r="18">
      <c t="s" s="4" r="A18">
        <v>368</v>
      </c>
      <c t="n" s="6" r="B18">
        <v>185</v>
      </c>
      <c t="n" s="6" r="C18">
        <v>18</v>
      </c>
    </row>
    <row spans="1:3" r="19">
      <c t="s" s="4" r="A19">
        <v>371</v>
      </c>
    </row>
    <row spans="1:3" r="20">
      <c t="s" s="4" r="A20">
        <v>364</v>
      </c>
      <c t="n" s="6" r="B20">
        <v>32</v>
      </c>
      <c t="n" s="6" r="C20">
        <v>31</v>
      </c>
    </row>
    <row spans="1:3" r="21">
      <c t="s" s="4" r="A21">
        <v>365</v>
      </c>
      <c t="n" s="6" r="B21">
        <v>2</v>
      </c>
      <c t="n" s="6" r="C21">
        <v>1</v>
      </c>
    </row>
    <row spans="1:3" r="22">
      <c t="s" s="4" r="A22">
        <v>366</v>
      </c>
      <c t="n" s="6" r="B22">
        <v>43</v>
      </c>
      <c t="n" s="6" r="C22">
        <v>11</v>
      </c>
    </row>
    <row spans="1:3" r="23">
      <c t="s" s="4" r="A23">
        <v>367</v>
      </c>
      <c t="n" s="6" r="B23">
        <v>43</v>
      </c>
      <c t="n" s="6" r="C23">
        <v>11</v>
      </c>
    </row>
    <row spans="1:3" r="24">
      <c t="s" s="4" r="A24">
        <v>368</v>
      </c>
      <c t="s" s="4" r="B24">
        <v>33</v>
      </c>
      <c t="s" s="4" r="C24">
        <v>33</v>
      </c>
    </row>
    <row spans="1:3" r="25">
      <c t="s" s="4" r="A25">
        <v>372</v>
      </c>
    </row>
    <row spans="1:3" r="26">
      <c t="s" s="4" r="A26">
        <v>364</v>
      </c>
      <c t="n" s="6" r="B26">
        <v>22</v>
      </c>
      <c t="n" s="6" r="C26">
        <v>19</v>
      </c>
    </row>
    <row spans="1:3" r="27">
      <c t="s" s="4" r="A27">
        <v>365</v>
      </c>
      <c t="s" s="4" r="B27">
        <v>33</v>
      </c>
      <c t="n" s="6" r="C27">
        <v>4</v>
      </c>
    </row>
    <row spans="1:3" r="28">
      <c t="s" s="4" r="A28">
        <v>366</v>
      </c>
      <c t="n" s="6" r="B28">
        <v>10</v>
      </c>
      <c t="n" s="6" r="C28">
        <v>45</v>
      </c>
    </row>
    <row spans="1:3" r="29">
      <c t="s" s="4" r="A29">
        <v>367</v>
      </c>
      <c t="n" s="6" r="B29">
        <v>10</v>
      </c>
      <c t="n" s="6" r="C29">
        <v>45</v>
      </c>
    </row>
    <row spans="1:3" r="30">
      <c t="s" s="4" r="A30">
        <v>368</v>
      </c>
      <c t="n" s="6" r="B30">
        <v>3</v>
      </c>
      <c t="n" s="6" r="C30">
        <v>2</v>
      </c>
    </row>
    <row spans="1:3" r="31">
      <c t="s" s="4" r="A31">
        <v>373</v>
      </c>
    </row>
    <row spans="1:3" r="32">
      <c t="s" s="4" r="A32">
        <v>364</v>
      </c>
      <c t="n" s="6" r="C32">
        <v>267</v>
      </c>
    </row>
    <row spans="1:3" r="33">
      <c t="s" s="4" r="A33">
        <v>365</v>
      </c>
      <c t="s" s="4" r="C33">
        <v>33</v>
      </c>
    </row>
    <row spans="1:3" r="34">
      <c t="s" s="4" r="A34">
        <v>366</v>
      </c>
      <c t="s" s="4" r="C34">
        <v>33</v>
      </c>
    </row>
    <row spans="1:3" r="35">
      <c t="s" s="4" r="A35">
        <v>367</v>
      </c>
      <c t="s" s="4" r="C35">
        <v>33</v>
      </c>
    </row>
    <row spans="1:3" r="36">
      <c t="s" s="4" r="A36">
        <v>368</v>
      </c>
      <c t="s" s="4" r="C36">
        <v>33</v>
      </c>
    </row>
    <row spans="1:3" r="37">
      <c t="s" s="4" r="A37">
        <v>374</v>
      </c>
    </row>
    <row spans="1:3" r="38">
      <c t="s" s="4" r="A38">
        <v>364</v>
      </c>
      <c t="n" s="6" r="B38">
        <v>72</v>
      </c>
      <c t="n" s="6" r="C38">
        <v>80</v>
      </c>
    </row>
    <row spans="1:3" r="39">
      <c t="s" s="4" r="A39">
        <v>365</v>
      </c>
      <c t="n" s="6" r="B39">
        <v>2</v>
      </c>
      <c t="n" s="6" r="C39">
        <v>3</v>
      </c>
    </row>
    <row spans="1:3" r="40">
      <c t="s" s="4" r="A40">
        <v>366</v>
      </c>
      <c t="n" s="6" r="B40">
        <v>68</v>
      </c>
      <c t="n" s="6" r="C40">
        <v>69</v>
      </c>
    </row>
    <row spans="1:3" r="41">
      <c t="s" s="4" r="A41">
        <v>367</v>
      </c>
      <c t="n" s="6" r="B41">
        <v>68</v>
      </c>
      <c t="n" s="6" r="C41">
        <v>69</v>
      </c>
    </row>
    <row spans="1:3" r="42">
      <c t="s" s="4" r="A42">
        <v>368</v>
      </c>
      <c t="n" s="6" r="B42">
        <v>23</v>
      </c>
      <c t="n" s="6" r="C42">
        <v>24</v>
      </c>
    </row>
    <row spans="1:3" r="43">
      <c t="s" s="4" r="A43">
        <v>375</v>
      </c>
    </row>
    <row spans="1:3" r="44">
      <c t="s" s="4" r="A44">
        <v>364</v>
      </c>
      <c t="n" s="6" r="B44">
        <v>4451</v>
      </c>
      <c t="n" s="6" r="C44">
        <v>4534</v>
      </c>
    </row>
    <row spans="1:3" r="45">
      <c t="s" s="4" r="A45">
        <v>365</v>
      </c>
      <c t="n" s="6" r="B45">
        <v>73</v>
      </c>
      <c t="n" s="6" r="C45">
        <v>163</v>
      </c>
    </row>
    <row spans="1:3" r="46">
      <c t="s" s="4" r="A46">
        <v>366</v>
      </c>
      <c t="n" s="6" r="B46">
        <v>4396</v>
      </c>
      <c t="n" s="6" r="C46">
        <v>4212</v>
      </c>
    </row>
    <row spans="1:3" r="47">
      <c t="s" s="4" r="A47">
        <v>367</v>
      </c>
      <c t="n" s="6" r="B47">
        <v>4818</v>
      </c>
      <c t="n" s="6" r="C47">
        <v>5173</v>
      </c>
    </row>
    <row spans="1:3" r="48">
      <c t="s" s="4" r="A48">
        <v>368</v>
      </c>
      <c t="s" s="4" r="B48">
        <v>33</v>
      </c>
      <c t="s" s="4" r="C48">
        <v>33</v>
      </c>
    </row>
    <row spans="1:3" r="49">
      <c t="s" s="4" r="A49">
        <v>376</v>
      </c>
    </row>
    <row spans="1:3" r="50">
      <c t="s" s="4" r="A50">
        <v>364</v>
      </c>
      <c t="n" s="6" r="B50">
        <v>1522</v>
      </c>
      <c t="n" s="6" r="C50">
        <v>2935</v>
      </c>
    </row>
    <row spans="1:3" r="51">
      <c t="s" s="4" r="A51">
        <v>365</v>
      </c>
      <c t="s" s="4" r="B51">
        <v>33</v>
      </c>
      <c t="n" s="6" r="C51">
        <v>37</v>
      </c>
    </row>
    <row spans="1:3" r="52">
      <c t="s" s="4" r="A52">
        <v>366</v>
      </c>
      <c t="n" s="6" r="B52">
        <v>1029</v>
      </c>
      <c t="n" s="6" r="C52">
        <v>2503</v>
      </c>
    </row>
    <row spans="1:3" r="53">
      <c t="s" s="4" r="A53">
        <v>367</v>
      </c>
      <c t="n" s="6" r="B53">
        <v>1102</v>
      </c>
      <c t="n" s="6" r="C53">
        <v>2849</v>
      </c>
    </row>
    <row spans="1:3" r="54">
      <c t="s" s="4" r="A54">
        <v>368</v>
      </c>
      <c t="n" s="6" r="B54">
        <v>158</v>
      </c>
      <c t="n" s="6" r="C54">
        <v>288</v>
      </c>
    </row>
    <row spans="1:3" r="55">
      <c t="s" s="4" r="A55">
        <v>377</v>
      </c>
    </row>
    <row spans="1:3" r="56">
      <c t="s" s="4" r="A56">
        <v>364</v>
      </c>
      <c t="n" s="6" r="B56">
        <v>116</v>
      </c>
      <c t="n" s="6" r="C56">
        <v>12</v>
      </c>
    </row>
    <row spans="1:3" r="57">
      <c t="s" s="4" r="A57">
        <v>365</v>
      </c>
      <c t="s" s="4" r="B57">
        <v>33</v>
      </c>
      <c t="n" s="6" r="C57">
        <v>1</v>
      </c>
    </row>
    <row spans="1:3" r="58">
      <c t="s" s="4" r="A58">
        <v>366</v>
      </c>
      <c t="n" s="6" r="B58">
        <v>7</v>
      </c>
      <c t="n" s="6" r="C58">
        <v>10</v>
      </c>
    </row>
    <row spans="1:3" r="59">
      <c t="s" s="4" r="A59">
        <v>367</v>
      </c>
      <c t="n" s="6" r="B59">
        <v>7</v>
      </c>
      <c t="n" s="6" r="C59">
        <v>10</v>
      </c>
    </row>
    <row spans="1:3" r="60">
      <c t="s" s="4" r="A60">
        <v>368</v>
      </c>
      <c t="s" s="4" r="B60">
        <v>33</v>
      </c>
      <c t="s" s="4" r="C60">
        <v>33</v>
      </c>
    </row>
    <row spans="1:3" r="61">
      <c t="s" s="4" r="A61">
        <v>378</v>
      </c>
    </row>
    <row spans="1:3" r="62">
      <c t="s" s="4" r="A62">
        <v>364</v>
      </c>
      <c t="n" s="6" r="B62">
        <v>277</v>
      </c>
      <c t="n" s="6" r="C62">
        <v>373</v>
      </c>
    </row>
    <row spans="1:3" r="63">
      <c t="s" s="4" r="A63">
        <v>365</v>
      </c>
      <c t="s" s="4" r="B63">
        <v>33</v>
      </c>
      <c t="s" s="4" r="C63">
        <v>33</v>
      </c>
    </row>
    <row spans="1:3" r="64">
      <c t="s" s="4" r="A64">
        <v>366</v>
      </c>
      <c t="n" s="6" r="B64">
        <v>265</v>
      </c>
      <c t="n" s="6" r="C64">
        <v>289</v>
      </c>
    </row>
    <row spans="1:3" r="65">
      <c t="s" s="4" r="A65">
        <v>367</v>
      </c>
      <c t="n" s="6" r="B65">
        <v>485</v>
      </c>
      <c t="n" s="6" r="C65">
        <v>499</v>
      </c>
    </row>
    <row spans="1:3" r="66">
      <c t="s" s="4" r="A66">
        <v>368</v>
      </c>
      <c t="n" s="6" r="B66">
        <v>131</v>
      </c>
      <c t="n" s="6" r="C66">
        <v>155</v>
      </c>
    </row>
    <row spans="1:3" r="67">
      <c t="s" s="4" r="A67">
        <v>379</v>
      </c>
    </row>
    <row spans="1:3" r="68">
      <c t="s" s="4" r="A68">
        <v>364</v>
      </c>
      <c t="n" s="6" r="B68">
        <v>3758</v>
      </c>
      <c t="n" s="6" r="C68">
        <v>3506</v>
      </c>
    </row>
    <row spans="1:3" r="69">
      <c t="s" s="4" r="A69">
        <v>365</v>
      </c>
      <c t="n" s="6" r="B69">
        <v>103</v>
      </c>
      <c t="n" s="6" r="C69">
        <v>161</v>
      </c>
    </row>
    <row spans="1:3" r="70">
      <c t="s" s="4" r="A70">
        <v>366</v>
      </c>
      <c t="n" s="6" r="B70">
        <v>4075</v>
      </c>
      <c t="n" s="6" r="C70">
        <v>3037</v>
      </c>
    </row>
    <row spans="1:3" r="71">
      <c t="s" s="4" r="A71">
        <v>367</v>
      </c>
      <c t="n" s="6" r="B71">
        <v>4391</v>
      </c>
      <c t="n" s="6" r="C71">
        <v>3150</v>
      </c>
    </row>
    <row spans="1:3" r="72">
      <c t="s" s="4" r="A72">
        <v>368</v>
      </c>
      <c t="s" s="4" r="B72">
        <v>33</v>
      </c>
      <c t="s" s="4" r="C72">
        <v>33</v>
      </c>
    </row>
    <row spans="1:3" r="73">
      <c t="s" s="4" r="A73">
        <v>380</v>
      </c>
    </row>
    <row spans="1:3" r="74">
      <c t="s" s="4" r="A74">
        <v>364</v>
      </c>
      <c t="n" s="6" r="B74">
        <v>1037</v>
      </c>
      <c t="n" s="6" r="C74">
        <v>2219</v>
      </c>
    </row>
    <row spans="1:3" r="75">
      <c t="s" s="4" r="A75">
        <v>365</v>
      </c>
      <c t="n" s="6" r="B75">
        <v>11</v>
      </c>
      <c t="n" s="6" r="C75">
        <v>99</v>
      </c>
    </row>
    <row spans="1:3" r="76">
      <c t="s" s="4" r="A76">
        <v>366</v>
      </c>
      <c t="n" s="6" r="B76">
        <v>568</v>
      </c>
      <c t="n" s="6" r="C76">
        <v>1920</v>
      </c>
    </row>
    <row spans="1:3" r="77">
      <c t="s" s="4" r="A77">
        <v>367</v>
      </c>
      <c t="n" s="6" r="B77">
        <v>574</v>
      </c>
      <c t="n" s="6" r="C77">
        <v>2121</v>
      </c>
    </row>
    <row spans="1:3" r="78">
      <c t="s" s="4" r="A78">
        <v>368</v>
      </c>
      <c t="n" s="6" r="B78">
        <v>69</v>
      </c>
      <c t="n" s="6" r="C78">
        <v>168</v>
      </c>
    </row>
    <row spans="1:3" r="79">
      <c t="s" s="4" r="A79">
        <v>381</v>
      </c>
    </row>
    <row spans="1:3" r="80">
      <c t="s" s="4" r="A80">
        <v>364</v>
      </c>
      <c t="n" s="6" r="B80">
        <v>282</v>
      </c>
      <c t="n" s="6" r="C80">
        <v>520</v>
      </c>
    </row>
    <row spans="1:3" r="81">
      <c t="s" s="4" r="A81">
        <v>365</v>
      </c>
      <c t="n" s="6" r="B81">
        <v>11</v>
      </c>
      <c t="n" s="6" r="C81">
        <v>9</v>
      </c>
    </row>
    <row spans="1:3" r="82">
      <c t="s" s="4" r="A82">
        <v>366</v>
      </c>
      <c t="n" s="6" r="B82">
        <v>308</v>
      </c>
      <c t="n" s="6" r="C82">
        <v>430</v>
      </c>
    </row>
    <row spans="1:3" r="83">
      <c t="s" s="4" r="A83">
        <v>367</v>
      </c>
      <c t="n" s="6" r="B83">
        <v>349</v>
      </c>
      <c t="n" s="6" r="C83">
        <v>471</v>
      </c>
    </row>
    <row spans="1:3" r="84">
      <c t="s" s="4" r="A84">
        <v>368</v>
      </c>
      <c t="s" s="4" r="B84">
        <v>33</v>
      </c>
      <c t="s" s="4" r="C84">
        <v>33</v>
      </c>
    </row>
    <row spans="1:3" r="85">
      <c t="s" s="4" r="A85">
        <v>382</v>
      </c>
    </row>
    <row spans="1:3" r="86">
      <c t="s" s="4" r="A86">
        <v>364</v>
      </c>
      <c t="n" s="6" r="B86">
        <v>133</v>
      </c>
      <c t="n" s="6" r="C86">
        <v>23</v>
      </c>
    </row>
    <row spans="1:3" r="87">
      <c t="s" s="4" r="A87">
        <v>365</v>
      </c>
      <c t="n" s="6" r="B87">
        <v>4</v>
      </c>
      <c t="s" s="4" r="C87">
        <v>33</v>
      </c>
    </row>
    <row spans="1:3" r="88">
      <c t="s" s="4" r="A88">
        <v>366</v>
      </c>
      <c t="n" s="6" r="B88">
        <v>165</v>
      </c>
      <c t="s" s="4" r="C88">
        <v>33</v>
      </c>
    </row>
    <row spans="1:3" r="89">
      <c t="s" s="4" r="A89">
        <v>367</v>
      </c>
      <c t="n" s="6" r="B89">
        <v>165</v>
      </c>
      <c t="s" s="4" r="C89">
        <v>33</v>
      </c>
    </row>
    <row spans="1:3" r="90">
      <c t="s" s="4" r="A90">
        <v>368</v>
      </c>
      <c t="n" s="6" r="B90">
        <v>30</v>
      </c>
      <c t="s" s="4" r="C90">
        <v>33</v>
      </c>
    </row>
    <row spans="1:3" r="91">
      <c t="s" s="4" r="A91">
        <v>383</v>
      </c>
    </row>
    <row spans="1:3" r="92">
      <c t="s" s="4" r="A92">
        <v>364</v>
      </c>
      <c t="n" s="6" r="B92">
        <v>4162</v>
      </c>
      <c t="n" s="6" r="C92">
        <v>5073</v>
      </c>
    </row>
    <row spans="1:3" r="93">
      <c t="s" s="4" r="A93">
        <v>365</v>
      </c>
      <c t="n" s="6" r="B93">
        <v>102</v>
      </c>
      <c t="n" s="6" r="C93">
        <v>213</v>
      </c>
    </row>
    <row spans="1:3" r="94">
      <c t="s" s="4" r="A94">
        <v>366</v>
      </c>
      <c t="n" s="6" r="B94">
        <v>4189</v>
      </c>
      <c t="n" s="6" r="C94">
        <v>3983</v>
      </c>
    </row>
    <row spans="1:3" r="95">
      <c t="s" s="4" r="A95">
        <v>367</v>
      </c>
      <c t="n" s="6" r="B95">
        <v>4869</v>
      </c>
      <c t="n" s="6" r="C95">
        <v>4620</v>
      </c>
    </row>
    <row spans="1:3" r="96">
      <c t="s" s="4" r="A96">
        <v>368</v>
      </c>
      <c t="s" s="4" r="B96">
        <v>33</v>
      </c>
      <c t="s" s="4" r="C96">
        <v>33</v>
      </c>
    </row>
    <row spans="1:3" r="97">
      <c t="s" s="4" r="A97">
        <v>384</v>
      </c>
    </row>
    <row spans="1:3" r="98">
      <c t="s" s="4" r="A98">
        <v>364</v>
      </c>
      <c t="n" s="6" r="B98">
        <v>595</v>
      </c>
      <c t="n" s="6" r="C98">
        <v>906</v>
      </c>
    </row>
    <row spans="1:3" r="99">
      <c t="s" s="4" r="A99">
        <v>365</v>
      </c>
      <c t="n" s="6" r="B99">
        <v>12</v>
      </c>
      <c t="n" s="6" r="C99">
        <v>38</v>
      </c>
    </row>
    <row spans="1:3" r="100">
      <c t="s" s="4" r="A100">
        <v>366</v>
      </c>
      <c t="n" s="6" r="B100">
        <v>505</v>
      </c>
      <c t="n" s="6" r="C100">
        <v>761</v>
      </c>
    </row>
    <row spans="1:3" r="101">
      <c t="s" s="4" r="A101">
        <v>367</v>
      </c>
      <c t="n" s="6" r="B101">
        <v>513</v>
      </c>
      <c t="n" s="6" r="C101">
        <v>778</v>
      </c>
    </row>
    <row spans="1:3" r="102">
      <c t="s" s="4" r="A102">
        <v>368</v>
      </c>
      <c t="n" s="7" r="B102">
        <v>296</v>
      </c>
      <c t="n" s="7" r="C102">
        <v>328</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0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85</v>
      </c>
      <c t="s" s="2" r="B1">
        <v>2</v>
      </c>
      <c t="s" s="2" r="C1">
        <v>83</v>
      </c>
    </row>
    <row spans="1:3" r="2">
      <c t="s" s="4" r="A2">
        <v>386</v>
      </c>
      <c t="n" s="7" r="B2">
        <v>7892</v>
      </c>
      <c t="n" s="7" r="C2">
        <v>5696</v>
      </c>
    </row>
    <row spans="1:3" r="3">
      <c t="s" s="4" r="A3">
        <v>387</v>
      </c>
      <c t="n" s="6" r="B3">
        <v>3604</v>
      </c>
      <c t="n" s="6" r="C3">
        <v>1594</v>
      </c>
    </row>
    <row spans="1:3" r="4">
      <c t="s" s="4" r="A4">
        <v>388</v>
      </c>
      <c t="n" s="6" r="B4">
        <v>4148</v>
      </c>
      <c t="n" s="6" r="C4">
        <v>6104</v>
      </c>
    </row>
    <row spans="1:3" r="5">
      <c t="s" s="4" r="A5">
        <v>389</v>
      </c>
      <c t="n" s="6" r="B5">
        <v>15644</v>
      </c>
      <c t="n" s="6" r="C5">
        <v>13394</v>
      </c>
    </row>
    <row spans="1:3" r="6">
      <c t="s" s="4" r="A6">
        <v>390</v>
      </c>
      <c t="n" s="6" r="B6">
        <v>443969</v>
      </c>
      <c t="n" s="6" r="C6">
        <v>427775</v>
      </c>
    </row>
    <row spans="1:3" r="7">
      <c t="s" s="4" r="A7">
        <v>350</v>
      </c>
      <c t="n" s="6" r="B7">
        <v>459613</v>
      </c>
      <c t="n" s="6" r="C7">
        <v>441169</v>
      </c>
    </row>
    <row spans="1:3" r="8">
      <c t="s" s="4" r="A8">
        <v>391</v>
      </c>
      <c t="s" s="4" r="B8">
        <v>33</v>
      </c>
      <c t="s" s="4" r="C8">
        <v>33</v>
      </c>
    </row>
    <row spans="1:3" r="9">
      <c t="s" s="4" r="A9">
        <v>351</v>
      </c>
    </row>
    <row spans="1:3" r="10">
      <c t="s" s="4" r="A10">
        <v>386</v>
      </c>
      <c t="n" s="6" r="B10">
        <v>7644</v>
      </c>
      <c t="n" s="6" r="C10">
        <v>5559</v>
      </c>
    </row>
    <row spans="1:3" r="11">
      <c t="s" s="4" r="A11">
        <v>387</v>
      </c>
      <c t="n" s="6" r="B11">
        <v>3540</v>
      </c>
      <c t="n" s="6" r="C11">
        <v>1592</v>
      </c>
    </row>
    <row spans="1:3" r="12">
      <c t="s" s="4" r="A12">
        <v>388</v>
      </c>
      <c t="n" s="6" r="B12">
        <v>3863</v>
      </c>
      <c t="n" s="6" r="C12">
        <v>6013</v>
      </c>
    </row>
    <row spans="1:3" r="13">
      <c t="s" s="4" r="A13">
        <v>389</v>
      </c>
      <c t="n" s="6" r="B13">
        <v>15047</v>
      </c>
      <c t="n" s="6" r="C13">
        <v>13164</v>
      </c>
    </row>
    <row spans="1:3" r="14">
      <c t="s" s="4" r="A14">
        <v>390</v>
      </c>
      <c t="n" s="6" r="B14">
        <v>390604</v>
      </c>
      <c t="n" s="6" r="C14">
        <v>378121</v>
      </c>
    </row>
    <row spans="1:3" r="15">
      <c t="s" s="4" r="A15">
        <v>350</v>
      </c>
      <c t="n" s="6" r="B15">
        <v>405651</v>
      </c>
      <c t="n" s="6" r="C15">
        <v>391285</v>
      </c>
    </row>
    <row spans="1:3" r="16">
      <c t="s" s="4" r="A16">
        <v>391</v>
      </c>
      <c t="s" s="4" r="B16">
        <v>33</v>
      </c>
      <c t="s" s="4" r="C16">
        <v>33</v>
      </c>
    </row>
    <row spans="1:3" r="17">
      <c t="s" s="4" r="A17">
        <v>376</v>
      </c>
    </row>
    <row spans="1:3" r="18">
      <c t="s" s="4" r="A18">
        <v>386</v>
      </c>
      <c t="n" s="6" r="B18">
        <v>534</v>
      </c>
      <c t="n" s="6" r="C18">
        <v>311</v>
      </c>
    </row>
    <row spans="1:3" r="19">
      <c t="s" s="4" r="A19">
        <v>387</v>
      </c>
      <c t="n" s="6" r="B19">
        <v>1255</v>
      </c>
      <c t="n" s="6" r="C19">
        <v>105</v>
      </c>
    </row>
    <row spans="1:3" r="20">
      <c t="s" s="4" r="A20">
        <v>388</v>
      </c>
      <c t="n" s="6" r="B20">
        <v>1552</v>
      </c>
      <c t="n" s="6" r="C20">
        <v>2534</v>
      </c>
    </row>
    <row spans="1:3" r="21">
      <c t="s" s="4" r="A21">
        <v>389</v>
      </c>
      <c t="n" s="6" r="B21">
        <v>3341</v>
      </c>
      <c t="n" s="6" r="C21">
        <v>2950</v>
      </c>
    </row>
    <row spans="1:3" r="22">
      <c t="s" s="4" r="A22">
        <v>390</v>
      </c>
      <c t="n" s="6" r="B22">
        <v>100190</v>
      </c>
      <c t="n" s="6" r="C22">
        <v>95619</v>
      </c>
    </row>
    <row spans="1:3" r="23">
      <c t="s" s="4" r="A23">
        <v>350</v>
      </c>
      <c t="n" s="6" r="B23">
        <v>103531</v>
      </c>
      <c t="n" s="6" r="C23">
        <v>98569</v>
      </c>
    </row>
    <row spans="1:3" r="24">
      <c t="s" s="4" r="A24">
        <v>391</v>
      </c>
      <c t="s" s="4" r="B24">
        <v>33</v>
      </c>
      <c t="s" s="4" r="C24">
        <v>33</v>
      </c>
    </row>
    <row spans="1:3" r="25">
      <c t="s" s="4" r="A25">
        <v>354</v>
      </c>
    </row>
    <row spans="1:3" r="26">
      <c t="s" s="4" r="A26">
        <v>350</v>
      </c>
      <c t="n" s="6" r="B26">
        <v>19289</v>
      </c>
      <c t="n" s="6" r="C26">
        <v>14672</v>
      </c>
    </row>
    <row spans="1:3" r="27">
      <c t="s" s="4" r="A27">
        <v>354</v>
      </c>
    </row>
    <row spans="1:3" r="28">
      <c t="s" s="4" r="A28">
        <v>350</v>
      </c>
      <c t="n" s="6" r="B28">
        <v>19289</v>
      </c>
    </row>
    <row spans="1:3" r="29">
      <c t="s" s="4" r="A29">
        <v>378</v>
      </c>
    </row>
    <row spans="1:3" r="30">
      <c t="s" s="4" r="A30">
        <v>386</v>
      </c>
      <c t="n" s="6" r="B30">
        <v>100</v>
      </c>
      <c t="n" s="6" r="C30">
        <v>144</v>
      </c>
    </row>
    <row spans="1:3" r="31">
      <c t="s" s="4" r="A31">
        <v>387</v>
      </c>
      <c t="s" s="4" r="B31">
        <v>33</v>
      </c>
      <c t="s" s="4" r="C31">
        <v>33</v>
      </c>
    </row>
    <row spans="1:3" r="32">
      <c t="s" s="4" r="A32">
        <v>388</v>
      </c>
      <c t="n" s="6" r="B32">
        <v>71</v>
      </c>
      <c t="n" s="6" r="C32">
        <v>17</v>
      </c>
    </row>
    <row spans="1:3" r="33">
      <c t="s" s="4" r="A33">
        <v>389</v>
      </c>
      <c t="n" s="6" r="B33">
        <v>171</v>
      </c>
      <c t="n" s="6" r="C33">
        <v>161</v>
      </c>
    </row>
    <row spans="1:3" r="34">
      <c t="s" s="4" r="A34">
        <v>390</v>
      </c>
      <c t="n" s="6" r="B34">
        <v>19118</v>
      </c>
      <c t="n" s="6" r="C34">
        <v>14511</v>
      </c>
    </row>
    <row spans="1:3" r="35">
      <c t="s" s="4" r="A35">
        <v>350</v>
      </c>
      <c t="n" s="6" r="B35">
        <v>19289</v>
      </c>
      <c t="n" s="6" r="C35">
        <v>14672</v>
      </c>
    </row>
    <row spans="1:3" r="36">
      <c t="s" s="4" r="A36">
        <v>391</v>
      </c>
      <c t="s" s="4" r="B36">
        <v>33</v>
      </c>
      <c t="s" s="4" r="C36">
        <v>33</v>
      </c>
    </row>
    <row spans="1:3" r="37">
      <c t="s" s="4" r="A37">
        <v>355</v>
      </c>
    </row>
    <row spans="1:3" r="38">
      <c t="s" s="4" r="A38">
        <v>350</v>
      </c>
      <c t="n" s="6" r="B38">
        <v>246084</v>
      </c>
      <c t="n" s="6" r="C38">
        <v>242916</v>
      </c>
    </row>
    <row spans="1:3" r="39">
      <c t="s" s="4" r="A39">
        <v>355</v>
      </c>
    </row>
    <row spans="1:3" r="40">
      <c t="s" s="4" r="A40">
        <v>350</v>
      </c>
      <c t="n" s="6" r="B40">
        <v>246084</v>
      </c>
    </row>
    <row spans="1:3" r="41">
      <c t="s" s="4" r="A41">
        <v>380</v>
      </c>
    </row>
    <row spans="1:3" r="42">
      <c t="s" s="4" r="A42">
        <v>386</v>
      </c>
      <c t="n" s="6" r="B42">
        <v>6199</v>
      </c>
      <c t="n" s="6" r="C42">
        <v>4694</v>
      </c>
    </row>
    <row spans="1:3" r="43">
      <c t="s" s="4" r="A43">
        <v>387</v>
      </c>
      <c t="n" s="6" r="B43">
        <v>2054</v>
      </c>
      <c t="n" s="6" r="C43">
        <v>1487</v>
      </c>
    </row>
    <row spans="1:3" r="44">
      <c t="s" s="4" r="A44">
        <v>388</v>
      </c>
      <c t="n" s="6" r="B44">
        <v>2075</v>
      </c>
      <c t="n" s="6" r="C44">
        <v>2891</v>
      </c>
    </row>
    <row spans="1:3" r="45">
      <c t="s" s="4" r="A45">
        <v>389</v>
      </c>
      <c t="n" s="6" r="B45">
        <v>10328</v>
      </c>
      <c t="n" s="6" r="C45">
        <v>9072</v>
      </c>
    </row>
    <row spans="1:3" r="46">
      <c t="s" s="4" r="A46">
        <v>390</v>
      </c>
      <c t="n" s="6" r="B46">
        <v>235756</v>
      </c>
      <c t="n" s="6" r="C46">
        <v>233844</v>
      </c>
    </row>
    <row spans="1:3" r="47">
      <c t="s" s="4" r="A47">
        <v>350</v>
      </c>
      <c t="n" s="6" r="B47">
        <v>246084</v>
      </c>
      <c t="n" s="6" r="C47">
        <v>242916</v>
      </c>
    </row>
    <row spans="1:3" r="48">
      <c t="s" s="4" r="A48">
        <v>391</v>
      </c>
      <c t="s" s="4" r="B48">
        <v>33</v>
      </c>
      <c t="s" s="4" r="C48">
        <v>33</v>
      </c>
    </row>
    <row spans="1:3" r="49">
      <c t="s" s="4" r="A49">
        <v>356</v>
      </c>
    </row>
    <row spans="1:3" r="50">
      <c t="s" s="4" r="A50">
        <v>350</v>
      </c>
      <c t="n" s="6" r="B50">
        <v>13273</v>
      </c>
      <c t="n" s="6" r="C50">
        <v>12954</v>
      </c>
    </row>
    <row spans="1:3" r="51">
      <c t="s" s="4" r="A51">
        <v>356</v>
      </c>
    </row>
    <row spans="1:3" r="52">
      <c t="s" s="4" r="A52">
        <v>350</v>
      </c>
      <c t="n" s="6" r="B52">
        <v>13273</v>
      </c>
    </row>
    <row spans="1:3" r="53">
      <c t="s" s="4" r="A53">
        <v>382</v>
      </c>
    </row>
    <row spans="1:3" r="54">
      <c t="s" s="4" r="A54">
        <v>386</v>
      </c>
      <c t="n" s="6" r="B54">
        <v>446</v>
      </c>
      <c t="n" s="6" r="C54">
        <v>47</v>
      </c>
    </row>
    <row spans="1:3" r="55">
      <c t="s" s="4" r="A55">
        <v>387</v>
      </c>
      <c t="n" s="6" r="B55">
        <v>67</v>
      </c>
      <c t="s" s="4" r="C55">
        <v>33</v>
      </c>
    </row>
    <row spans="1:3" r="56">
      <c t="s" s="4" r="A56">
        <v>388</v>
      </c>
      <c t="n" s="6" r="B56">
        <v>165</v>
      </c>
      <c t="n" s="6" r="C56">
        <v>320</v>
      </c>
    </row>
    <row spans="1:3" r="57">
      <c t="s" s="4" r="A57">
        <v>389</v>
      </c>
      <c t="n" s="6" r="B57">
        <v>678</v>
      </c>
      <c t="n" s="6" r="C57">
        <v>367</v>
      </c>
    </row>
    <row spans="1:3" r="58">
      <c t="s" s="4" r="A58">
        <v>390</v>
      </c>
      <c t="n" s="6" r="B58">
        <v>12595</v>
      </c>
      <c t="n" s="6" r="C58">
        <v>12587</v>
      </c>
    </row>
    <row spans="1:3" r="59">
      <c t="s" s="4" r="A59">
        <v>350</v>
      </c>
      <c t="n" s="6" r="B59">
        <v>13273</v>
      </c>
      <c t="n" s="6" r="C59">
        <v>12954</v>
      </c>
    </row>
    <row spans="1:3" r="60">
      <c t="s" s="4" r="A60">
        <v>391</v>
      </c>
      <c t="s" s="4" r="B60">
        <v>33</v>
      </c>
      <c t="s" s="4" r="C60">
        <v>33</v>
      </c>
    </row>
    <row spans="1:3" r="61">
      <c t="s" s="4" r="A61">
        <v>357</v>
      </c>
    </row>
    <row spans="1:3" r="62">
      <c t="s" s="4" r="A62">
        <v>350</v>
      </c>
      <c t="n" s="6" r="B62">
        <v>23474</v>
      </c>
      <c t="n" s="6" r="C62">
        <v>22174</v>
      </c>
    </row>
    <row spans="1:3" r="63">
      <c t="s" s="4" r="A63">
        <v>384</v>
      </c>
    </row>
    <row spans="1:3" r="64">
      <c t="s" s="4" r="A64">
        <v>386</v>
      </c>
      <c t="n" s="6" r="B64">
        <v>365</v>
      </c>
      <c t="n" s="6" r="C64">
        <v>363</v>
      </c>
    </row>
    <row spans="1:3" r="65">
      <c t="s" s="4" r="A65">
        <v>387</v>
      </c>
      <c t="n" s="6" r="B65">
        <v>164</v>
      </c>
      <c t="s" s="4" r="C65">
        <v>33</v>
      </c>
    </row>
    <row spans="1:3" r="66">
      <c t="s" s="4" r="A66">
        <v>388</v>
      </c>
      <c t="s" s="4" r="B66">
        <v>33</v>
      </c>
      <c t="n" s="6" r="C66">
        <v>251</v>
      </c>
    </row>
    <row spans="1:3" r="67">
      <c t="s" s="4" r="A67">
        <v>389</v>
      </c>
      <c t="n" s="6" r="B67">
        <v>529</v>
      </c>
      <c t="n" s="6" r="C67">
        <v>614</v>
      </c>
    </row>
    <row spans="1:3" r="68">
      <c t="s" s="4" r="A68">
        <v>390</v>
      </c>
      <c t="n" s="6" r="B68">
        <v>22945</v>
      </c>
      <c t="n" s="6" r="C68">
        <v>21560</v>
      </c>
    </row>
    <row spans="1:3" r="69">
      <c t="s" s="4" r="A69">
        <v>350</v>
      </c>
      <c t="n" s="6" r="B69">
        <v>23474</v>
      </c>
      <c t="n" s="6" r="C69">
        <v>22174</v>
      </c>
    </row>
    <row spans="1:3" r="70">
      <c t="s" s="4" r="A70">
        <v>391</v>
      </c>
      <c t="s" s="4" r="B70">
        <v>33</v>
      </c>
      <c t="s" s="4" r="C70">
        <v>33</v>
      </c>
    </row>
    <row spans="1:3" r="71">
      <c t="s" s="4" r="A71">
        <v>352</v>
      </c>
    </row>
    <row spans="1:3" r="72">
      <c t="s" s="4" r="A72">
        <v>386</v>
      </c>
      <c t="n" s="6" r="B72">
        <v>36</v>
      </c>
      <c t="n" s="6" r="C72">
        <v>18</v>
      </c>
    </row>
    <row spans="1:3" r="73">
      <c t="s" s="4" r="A73">
        <v>387</v>
      </c>
      <c t="n" s="6" r="B73">
        <v>15</v>
      </c>
      <c t="n" s="6" r="C73">
        <v>1</v>
      </c>
    </row>
    <row spans="1:3" r="74">
      <c t="s" s="4" r="A74">
        <v>388</v>
      </c>
      <c t="n" s="6" r="B74">
        <v>75</v>
      </c>
      <c t="n" s="6" r="C74">
        <v>64</v>
      </c>
    </row>
    <row spans="1:3" r="75">
      <c t="s" s="4" r="A75">
        <v>389</v>
      </c>
      <c t="n" s="6" r="B75">
        <v>126</v>
      </c>
      <c t="n" s="6" r="C75">
        <v>83</v>
      </c>
    </row>
    <row spans="1:3" r="76">
      <c t="s" s="4" r="A76">
        <v>390</v>
      </c>
      <c t="n" s="6" r="B76">
        <v>24737</v>
      </c>
      <c t="n" s="6" r="C76">
        <v>21386</v>
      </c>
    </row>
    <row spans="1:3" r="77">
      <c t="s" s="4" r="A77">
        <v>350</v>
      </c>
      <c t="n" s="6" r="B77">
        <v>24863</v>
      </c>
      <c t="n" s="6" r="C77">
        <v>21469</v>
      </c>
    </row>
    <row spans="1:3" r="78">
      <c t="s" s="4" r="A78">
        <v>391</v>
      </c>
      <c t="s" s="4" r="B78">
        <v>33</v>
      </c>
      <c t="s" s="4" r="C78">
        <v>33</v>
      </c>
    </row>
    <row spans="1:3" r="79">
      <c t="s" s="4" r="A79">
        <v>353</v>
      </c>
    </row>
    <row spans="1:3" r="80">
      <c t="s" s="4" r="A80">
        <v>350</v>
      </c>
      <c t="n" s="6" r="B80">
        <v>103531</v>
      </c>
      <c t="n" s="6" r="C80">
        <v>98569</v>
      </c>
    </row>
    <row spans="1:3" r="81">
      <c t="s" s="4" r="A81">
        <v>358</v>
      </c>
    </row>
    <row spans="1:3" r="82">
      <c t="s" s="4" r="A82">
        <v>386</v>
      </c>
      <c t="n" s="6" r="B82">
        <v>29</v>
      </c>
      <c t="s" s="4" r="C82">
        <v>33</v>
      </c>
    </row>
    <row spans="1:3" r="83">
      <c t="s" s="4" r="A83">
        <v>387</v>
      </c>
      <c t="s" s="4" r="B83">
        <v>33</v>
      </c>
      <c t="s" s="4" r="C83">
        <v>33</v>
      </c>
    </row>
    <row spans="1:3" r="84">
      <c t="s" s="4" r="A84">
        <v>388</v>
      </c>
      <c t="n" s="6" r="B84">
        <v>173</v>
      </c>
      <c t="s" s="4" r="C84">
        <v>33</v>
      </c>
    </row>
    <row spans="1:3" r="85">
      <c t="s" s="4" r="A85">
        <v>389</v>
      </c>
      <c t="n" s="6" r="B85">
        <v>202</v>
      </c>
      <c t="s" s="4" r="C85">
        <v>33</v>
      </c>
    </row>
    <row spans="1:3" r="86">
      <c t="s" s="4" r="A86">
        <v>390</v>
      </c>
      <c t="n" s="6" r="B86">
        <v>4144</v>
      </c>
      <c t="n" s="6" r="C86">
        <v>3793</v>
      </c>
    </row>
    <row spans="1:3" r="87">
      <c t="s" s="4" r="A87">
        <v>350</v>
      </c>
      <c t="n" s="6" r="B87">
        <v>4346</v>
      </c>
      <c t="n" s="6" r="C87">
        <v>3793</v>
      </c>
    </row>
    <row spans="1:3" r="88">
      <c t="s" s="4" r="A88">
        <v>391</v>
      </c>
      <c t="s" s="4" r="B88">
        <v>33</v>
      </c>
      <c t="s" s="4" r="C88">
        <v>33</v>
      </c>
    </row>
    <row spans="1:3" r="89">
      <c t="s" s="4" r="A89">
        <v>359</v>
      </c>
    </row>
    <row spans="1:3" r="90">
      <c t="s" s="4" r="A90">
        <v>386</v>
      </c>
      <c t="n" s="6" r="B90">
        <v>161</v>
      </c>
      <c t="n" s="6" r="C90">
        <v>113</v>
      </c>
    </row>
    <row spans="1:3" r="91">
      <c t="s" s="4" r="A91">
        <v>387</v>
      </c>
      <c t="n" s="6" r="B91">
        <v>49</v>
      </c>
      <c t="n" s="6" r="C91">
        <v>1</v>
      </c>
    </row>
    <row spans="1:3" r="92">
      <c t="s" s="4" r="A92">
        <v>388</v>
      </c>
      <c t="n" s="6" r="B92">
        <v>37</v>
      </c>
      <c t="n" s="6" r="C92">
        <v>27</v>
      </c>
    </row>
    <row spans="1:3" r="93">
      <c t="s" s="4" r="A93">
        <v>389</v>
      </c>
      <c t="n" s="6" r="B93">
        <v>247</v>
      </c>
      <c t="n" s="6" r="C93">
        <v>141</v>
      </c>
    </row>
    <row spans="1:3" r="94">
      <c t="s" s="4" r="A94">
        <v>390</v>
      </c>
      <c t="n" s="6" r="B94">
        <v>24477</v>
      </c>
      <c t="n" s="6" r="C94">
        <v>24427</v>
      </c>
    </row>
    <row spans="1:3" r="95">
      <c t="s" s="4" r="A95">
        <v>350</v>
      </c>
      <c t="n" s="6" r="B95">
        <v>24724</v>
      </c>
      <c t="n" s="6" r="C95">
        <v>24568</v>
      </c>
    </row>
    <row spans="1:3" r="96">
      <c t="s" s="4" r="A96">
        <v>391</v>
      </c>
      <c t="s" s="4" r="B96">
        <v>33</v>
      </c>
      <c t="s" s="4" r="C96">
        <v>33</v>
      </c>
    </row>
    <row spans="1:3" r="97">
      <c t="s" s="4" r="A97">
        <v>360</v>
      </c>
    </row>
    <row spans="1:3" r="98">
      <c t="s" s="4" r="A98">
        <v>386</v>
      </c>
      <c t="n" s="6" r="B98">
        <v>22</v>
      </c>
      <c t="n" s="6" r="C98">
        <v>6</v>
      </c>
    </row>
    <row spans="1:3" r="99">
      <c t="s" s="4" r="A99">
        <v>387</v>
      </c>
      <c t="s" s="4" r="B99">
        <v>33</v>
      </c>
      <c t="s" s="4" r="C99">
        <v>33</v>
      </c>
    </row>
    <row spans="1:3" r="100">
      <c t="s" s="4" r="A100">
        <v>388</v>
      </c>
      <c t="s" s="4" r="B100">
        <v>33</v>
      </c>
      <c t="s" s="4" r="C100">
        <v>33</v>
      </c>
    </row>
    <row spans="1:3" r="101">
      <c t="s" s="4" r="A101">
        <v>389</v>
      </c>
      <c t="n" s="6" r="B101">
        <v>22</v>
      </c>
      <c t="n" s="6" r="C101">
        <v>6</v>
      </c>
    </row>
    <row spans="1:3" r="102">
      <c t="s" s="4" r="A102">
        <v>390</v>
      </c>
      <c t="n" s="6" r="B102">
        <v>7</v>
      </c>
      <c t="n" s="6" r="C102">
        <v>48</v>
      </c>
    </row>
    <row spans="1:3" r="103">
      <c t="s" s="4" r="A103">
        <v>350</v>
      </c>
      <c t="n" s="6" r="B103">
        <v>29</v>
      </c>
      <c t="n" s="6" r="C103">
        <v>54</v>
      </c>
    </row>
    <row spans="1:3" r="104">
      <c t="s" s="4" r="A104">
        <v>391</v>
      </c>
      <c t="s" s="4" r="B104">
        <v>33</v>
      </c>
      <c t="s" s="4" r="C104">
        <v>3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2</v>
      </c>
      <c t="s" s="2" r="B1">
        <v>2</v>
      </c>
      <c t="s" s="2" r="C1">
        <v>83</v>
      </c>
    </row>
    <row spans="1:3" r="2">
      <c t="s" s="3" r="A2">
        <v>84</v>
      </c>
    </row>
    <row spans="1:3" r="3">
      <c t="s" s="4" r="A3">
        <v>85</v>
      </c>
      <c t="n" s="7" r="B3">
        <v>18412</v>
      </c>
      <c t="n" s="7" r="C3">
        <v>15087</v>
      </c>
    </row>
    <row spans="1:3" r="4">
      <c t="s" s="4" r="A4">
        <v>86</v>
      </c>
      <c t="n" s="6" r="B4">
        <v>13821</v>
      </c>
      <c t="n" s="6" r="C4">
        <v>11251</v>
      </c>
    </row>
    <row spans="1:3" r="5">
      <c t="s" s="4" r="A5">
        <v>87</v>
      </c>
      <c t="n" s="6" r="B5">
        <v>32233</v>
      </c>
      <c t="n" s="6" r="C5">
        <v>26338</v>
      </c>
    </row>
    <row spans="1:3" r="6">
      <c t="s" s="4" r="A6">
        <v>88</v>
      </c>
      <c t="n" s="6" r="B6">
        <v>76626</v>
      </c>
      <c t="n" s="6" r="C6">
        <v>101642</v>
      </c>
    </row>
    <row spans="1:3" r="7">
      <c t="s" s="4" r="A7">
        <v>89</v>
      </c>
      <c t="n" s="6" r="B7">
        <v>459613</v>
      </c>
      <c t="n" s="6" r="C7">
        <v>441169</v>
      </c>
    </row>
    <row spans="1:3" r="8">
      <c t="s" s="4" r="A8">
        <v>90</v>
      </c>
      <c t="n" s="6" r="B8">
        <v>-6649</v>
      </c>
      <c t="n" s="6" r="C8">
        <v>-7493</v>
      </c>
    </row>
    <row spans="1:3" r="9">
      <c t="s" s="4" r="A9">
        <v>91</v>
      </c>
      <c t="n" s="6" r="B9">
        <v>452964</v>
      </c>
      <c t="n" s="6" r="C9">
        <v>433676</v>
      </c>
    </row>
    <row spans="1:3" r="10">
      <c t="s" s="4" r="A10">
        <v>92</v>
      </c>
      <c t="n" s="6" r="B10">
        <v>31228</v>
      </c>
      <c t="n" s="6" r="C10">
        <v>28148</v>
      </c>
    </row>
    <row spans="1:3" r="11">
      <c t="s" s="4" r="A11">
        <v>93</v>
      </c>
      <c t="n" s="6" r="B11">
        <v>2613</v>
      </c>
      <c t="n" s="6" r="C11">
        <v>2441</v>
      </c>
    </row>
    <row spans="1:3" r="12">
      <c t="s" s="4" r="A12">
        <v>94</v>
      </c>
      <c t="n" s="6" r="B12">
        <v>14134</v>
      </c>
      <c t="n" s="6" r="C12">
        <v>12398</v>
      </c>
    </row>
    <row spans="1:3" r="13">
      <c t="s" s="4" r="A13">
        <v>95</v>
      </c>
      <c t="n" s="6" r="B13">
        <v>1886</v>
      </c>
      <c t="n" s="6" r="C13">
        <v>1816</v>
      </c>
    </row>
    <row spans="1:3" r="14">
      <c t="s" s="4" r="A14">
        <v>96</v>
      </c>
      <c t="n" s="6" r="B14">
        <v>12168</v>
      </c>
      <c t="n" s="6" r="C14">
        <v>12105</v>
      </c>
    </row>
    <row spans="1:3" r="15">
      <c t="s" s="4" r="A15">
        <v>97</v>
      </c>
      <c t="n" s="6" r="B15">
        <v>4770</v>
      </c>
      <c t="n" s="6" r="C15">
        <v>5121</v>
      </c>
    </row>
    <row spans="1:3" r="16">
      <c t="s" s="4" r="A16">
        <v>98</v>
      </c>
      <c t="n" s="6" r="B16">
        <v>3689</v>
      </c>
      <c t="n" s="6" r="C16">
        <v>2213</v>
      </c>
    </row>
    <row spans="1:3" r="17">
      <c t="s" s="4" r="A17">
        <v>99</v>
      </c>
      <c t="n" s="6" r="B17">
        <v>632311</v>
      </c>
      <c t="n" s="6" r="C17">
        <v>625898</v>
      </c>
    </row>
    <row spans="1:3" r="18">
      <c t="s" s="3" r="A18">
        <v>100</v>
      </c>
    </row>
    <row spans="1:3" r="19">
      <c t="s" s="4" r="A19">
        <v>101</v>
      </c>
      <c t="n" s="6" r="B19">
        <v>148729</v>
      </c>
      <c t="n" s="6" r="C19">
        <v>149714</v>
      </c>
    </row>
    <row spans="1:3" r="20">
      <c t="s" s="4" r="A20">
        <v>102</v>
      </c>
      <c t="n" s="6" r="B20">
        <v>42720</v>
      </c>
      <c t="n" s="6" r="C20">
        <v>30251</v>
      </c>
    </row>
    <row spans="1:3" r="21">
      <c t="s" s="4" r="A21">
        <v>103</v>
      </c>
      <c t="n" s="6" r="B21">
        <v>112037</v>
      </c>
      <c t="n" s="6" r="C21">
        <v>121076</v>
      </c>
    </row>
    <row spans="1:3" r="22">
      <c t="s" s="4" r="A22">
        <v>104</v>
      </c>
      <c t="n" s="6" r="B22">
        <v>251598</v>
      </c>
      <c t="n" s="6" r="C22">
        <v>256978</v>
      </c>
    </row>
    <row spans="1:3" r="23">
      <c t="s" s="4" r="A23">
        <v>105</v>
      </c>
      <c t="n" s="6" r="B23">
        <v>555084</v>
      </c>
      <c t="n" s="6" r="C23">
        <v>558019</v>
      </c>
    </row>
    <row spans="1:3" r="24">
      <c t="s" s="4" r="A24">
        <v>106</v>
      </c>
      <c t="n" s="6" r="B24">
        <v>9358</v>
      </c>
      <c t="n" s="6" r="C24">
        <v>2958</v>
      </c>
    </row>
    <row spans="1:3" r="25">
      <c t="s" s="4" r="A25">
        <v>107</v>
      </c>
      <c t="n" s="6" r="B25">
        <v>292</v>
      </c>
      <c t="n" s="6" r="C25">
        <v>288</v>
      </c>
    </row>
    <row spans="1:3" r="26">
      <c t="s" s="4" r="A26">
        <v>108</v>
      </c>
      <c t="n" s="6" r="B26">
        <v>2596</v>
      </c>
      <c t="n" s="6" r="C26">
        <v>2050</v>
      </c>
    </row>
    <row spans="1:3" r="27">
      <c t="s" s="4" r="A27">
        <v>109</v>
      </c>
      <c t="n" s="6" r="B27">
        <v>16496</v>
      </c>
      <c t="n" s="6" r="C27">
        <v>16496</v>
      </c>
    </row>
    <row spans="1:3" r="28">
      <c t="s" s="4" r="A28">
        <v>110</v>
      </c>
      <c t="n" s="6" r="B28">
        <v>583826</v>
      </c>
      <c t="n" s="6" r="C28">
        <v>579811</v>
      </c>
    </row>
    <row spans="1:3" r="29">
      <c t="s" s="3" r="A29">
        <v>111</v>
      </c>
    </row>
    <row spans="1:3" r="30">
      <c t="s" s="4" r="A30">
        <v>112</v>
      </c>
      <c t="n" s="6" r="B30">
        <v>46708</v>
      </c>
      <c t="n" s="6" r="C30">
        <v>46708</v>
      </c>
    </row>
    <row spans="1:3" r="31">
      <c t="s" s="4" r="A31">
        <v>113</v>
      </c>
      <c t="n" s="6" r="B31">
        <v>764</v>
      </c>
      <c t="n" s="6" r="C31">
        <v>764</v>
      </c>
    </row>
    <row spans="1:3" r="32">
      <c t="s" s="4" r="A32">
        <v>114</v>
      </c>
      <c t="n" s="6" r="B32">
        <v>13965</v>
      </c>
      <c t="n" s="6" r="C32">
        <v>13965</v>
      </c>
    </row>
    <row spans="1:3" r="33">
      <c t="s" s="4" r="A33">
        <v>115</v>
      </c>
      <c t="n" s="6" r="B33">
        <v>-13443</v>
      </c>
      <c t="n" s="6" r="C33">
        <v>-15023</v>
      </c>
    </row>
    <row spans="1:3" r="34">
      <c t="s" s="4" r="A34">
        <v>116</v>
      </c>
      <c t="n" s="6" r="B34">
        <v>491</v>
      </c>
      <c t="n" s="6" r="C34">
        <v>-327</v>
      </c>
    </row>
    <row spans="1:3" r="35">
      <c t="s" s="4" r="A35">
        <v>117</v>
      </c>
      <c t="n" s="6" r="B35">
        <v>48485</v>
      </c>
      <c t="n" s="6" r="C35">
        <v>46087</v>
      </c>
    </row>
    <row spans="1:3" r="36">
      <c t="s" s="4" r="A36">
        <v>118</v>
      </c>
      <c t="n" s="7" r="B36">
        <v>632311</v>
      </c>
      <c t="n" s="7" r="C36">
        <v>625898</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C9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92</v>
      </c>
      <c t="s" s="2" r="B1">
        <v>2</v>
      </c>
      <c t="s" s="2" r="C1">
        <v>83</v>
      </c>
    </row>
    <row spans="1:3" r="2">
      <c t="s" s="4" r="A2">
        <v>131</v>
      </c>
      <c t="n" s="7" r="B2">
        <v>459613</v>
      </c>
      <c t="n" s="7" r="C2">
        <v>441169</v>
      </c>
    </row>
    <row spans="1:3" r="3">
      <c t="s" s="4" r="A3">
        <v>351</v>
      </c>
    </row>
    <row spans="1:3" r="4">
      <c t="s" s="4" r="A4">
        <v>131</v>
      </c>
      <c t="n" s="6" r="B4">
        <v>405651</v>
      </c>
      <c t="n" s="6" r="C4">
        <v>391285</v>
      </c>
    </row>
    <row spans="1:3" r="5">
      <c t="s" s="4" r="A5">
        <v>393</v>
      </c>
    </row>
    <row spans="1:3" r="6">
      <c t="s" s="4" r="A6">
        <v>131</v>
      </c>
      <c t="n" s="6" r="B6">
        <v>427801</v>
      </c>
      <c t="n" s="6" r="C6">
        <v>404566</v>
      </c>
    </row>
    <row spans="1:3" r="7">
      <c t="s" s="4" r="A7">
        <v>394</v>
      </c>
    </row>
    <row spans="1:3" r="8">
      <c t="s" s="4" r="A8">
        <v>131</v>
      </c>
      <c t="n" s="6" r="B8">
        <v>14998</v>
      </c>
      <c t="n" s="6" r="C8">
        <v>16923</v>
      </c>
    </row>
    <row spans="1:3" r="9">
      <c t="s" s="4" r="A9">
        <v>395</v>
      </c>
    </row>
    <row spans="1:3" r="10">
      <c t="s" s="4" r="A10">
        <v>131</v>
      </c>
      <c t="n" s="6" r="B10">
        <v>16814</v>
      </c>
      <c t="n" s="6" r="C10">
        <v>19680</v>
      </c>
    </row>
    <row spans="1:3" r="11">
      <c t="s" s="4" r="A11">
        <v>396</v>
      </c>
    </row>
    <row spans="1:3" r="12">
      <c t="s" s="4" r="A12">
        <v>131</v>
      </c>
      <c t="n" s="6" r="B12">
        <v>374971</v>
      </c>
      <c t="n" s="6" r="C12">
        <v>355626</v>
      </c>
    </row>
    <row spans="1:3" r="13">
      <c t="s" s="4" r="A13">
        <v>397</v>
      </c>
    </row>
    <row spans="1:3" r="14">
      <c t="s" s="4" r="A14">
        <v>131</v>
      </c>
      <c t="n" s="6" r="B14">
        <v>14292</v>
      </c>
      <c t="n" s="6" r="C14">
        <v>16199</v>
      </c>
    </row>
    <row spans="1:3" r="15">
      <c t="s" s="4" r="A15">
        <v>398</v>
      </c>
    </row>
    <row spans="1:3" r="16">
      <c t="s" s="4" r="A16">
        <v>131</v>
      </c>
      <c t="n" s="6" r="B16">
        <v>16388</v>
      </c>
      <c t="n" s="6" r="C16">
        <v>19460</v>
      </c>
    </row>
    <row spans="1:3" r="17">
      <c t="s" s="4" r="A17">
        <v>399</v>
      </c>
    </row>
    <row spans="1:3" r="18">
      <c t="s" s="4" r="A18">
        <v>131</v>
      </c>
      <c t="n" s="6" r="B18">
        <v>24070</v>
      </c>
      <c t="n" s="6" r="C18">
        <v>20641</v>
      </c>
    </row>
    <row spans="1:3" r="19">
      <c t="s" s="4" r="A19">
        <v>400</v>
      </c>
    </row>
    <row spans="1:3" r="20">
      <c t="s" s="4" r="A20">
        <v>131</v>
      </c>
      <c t="n" s="6" r="B20">
        <v>706</v>
      </c>
      <c t="n" s="6" r="C20">
        <v>724</v>
      </c>
    </row>
    <row spans="1:3" r="21">
      <c t="s" s="4" r="A21">
        <v>401</v>
      </c>
    </row>
    <row spans="1:3" r="22">
      <c t="s" s="4" r="A22">
        <v>131</v>
      </c>
      <c t="n" s="6" r="B22">
        <v>87</v>
      </c>
      <c t="n" s="6" r="C22">
        <v>104</v>
      </c>
    </row>
    <row spans="1:3" r="23">
      <c t="s" s="4" r="A23">
        <v>402</v>
      </c>
    </row>
    <row spans="1:3" r="24">
      <c t="s" s="4" r="A24">
        <v>131</v>
      </c>
      <c t="n" s="6" r="B24">
        <v>91667</v>
      </c>
      <c t="n" s="6" r="C24">
        <v>85255</v>
      </c>
    </row>
    <row spans="1:3" r="25">
      <c t="s" s="4" r="A25">
        <v>403</v>
      </c>
    </row>
    <row spans="1:3" r="26">
      <c t="s" s="4" r="A26">
        <v>131</v>
      </c>
      <c t="n" s="6" r="B26">
        <v>7378</v>
      </c>
      <c t="n" s="6" r="C26">
        <v>7543</v>
      </c>
    </row>
    <row spans="1:3" r="27">
      <c t="s" s="4" r="A27">
        <v>404</v>
      </c>
    </row>
    <row spans="1:3" r="28">
      <c t="s" s="4" r="A28">
        <v>131</v>
      </c>
      <c t="n" s="6" r="B28">
        <v>4486</v>
      </c>
      <c t="n" s="6" r="C28">
        <v>5771</v>
      </c>
    </row>
    <row spans="1:3" r="29">
      <c t="s" s="4" r="A29">
        <v>354</v>
      </c>
    </row>
    <row spans="1:3" r="30">
      <c t="s" s="4" r="A30">
        <v>131</v>
      </c>
      <c t="n" s="6" r="B30">
        <v>19289</v>
      </c>
      <c t="n" s="6" r="C30">
        <v>14672</v>
      </c>
    </row>
    <row spans="1:3" r="31">
      <c t="s" s="4" r="A31">
        <v>354</v>
      </c>
    </row>
    <row spans="1:3" r="32">
      <c t="s" s="4" r="A32">
        <v>131</v>
      </c>
      <c t="n" s="6" r="B32">
        <v>19289</v>
      </c>
    </row>
    <row spans="1:3" r="33">
      <c t="s" s="4" r="A33">
        <v>405</v>
      </c>
    </row>
    <row spans="1:3" r="34">
      <c t="s" s="4" r="A34">
        <v>131</v>
      </c>
      <c t="n" s="6" r="B34">
        <v>17267</v>
      </c>
      <c t="n" s="6" r="C34">
        <v>12262</v>
      </c>
    </row>
    <row spans="1:3" r="35">
      <c t="s" s="4" r="A35">
        <v>406</v>
      </c>
    </row>
    <row spans="1:3" r="36">
      <c t="s" s="4" r="A36">
        <v>131</v>
      </c>
      <c t="n" s="6" r="B36">
        <v>1598</v>
      </c>
      <c t="n" s="6" r="C36">
        <v>1974</v>
      </c>
    </row>
    <row spans="1:3" r="37">
      <c t="s" s="4" r="A37">
        <v>407</v>
      </c>
    </row>
    <row spans="1:3" r="38">
      <c t="s" s="4" r="A38">
        <v>131</v>
      </c>
      <c t="n" s="6" r="B38">
        <v>424</v>
      </c>
      <c t="n" s="6" r="C38">
        <v>436</v>
      </c>
    </row>
    <row spans="1:3" r="39">
      <c t="s" s="4" r="A39">
        <v>355</v>
      </c>
    </row>
    <row spans="1:3" r="40">
      <c t="s" s="4" r="A40">
        <v>131</v>
      </c>
      <c t="n" s="6" r="B40">
        <v>246084</v>
      </c>
      <c t="n" s="6" r="C40">
        <v>242916</v>
      </c>
    </row>
    <row spans="1:3" r="41">
      <c t="s" s="4" r="A41">
        <v>355</v>
      </c>
    </row>
    <row spans="1:3" r="42">
      <c t="s" s="4" r="A42">
        <v>131</v>
      </c>
      <c t="n" s="6" r="B42">
        <v>246084</v>
      </c>
    </row>
    <row spans="1:3" r="43">
      <c t="s" s="4" r="A43">
        <v>408</v>
      </c>
    </row>
    <row spans="1:3" r="44">
      <c t="s" s="4" r="A44">
        <v>131</v>
      </c>
      <c t="n" s="6" r="B44">
        <v>235604</v>
      </c>
      <c t="n" s="6" r="C44">
        <v>229182</v>
      </c>
    </row>
    <row spans="1:3" r="45">
      <c t="s" s="4" r="A45">
        <v>409</v>
      </c>
    </row>
    <row spans="1:3" r="46">
      <c t="s" s="4" r="A46">
        <v>131</v>
      </c>
      <c t="n" s="6" r="B46">
        <v>1843</v>
      </c>
      <c t="n" s="6" r="C46">
        <v>3572</v>
      </c>
    </row>
    <row spans="1:3" r="47">
      <c t="s" s="4" r="A47">
        <v>410</v>
      </c>
    </row>
    <row spans="1:3" r="48">
      <c t="s" s="4" r="A48">
        <v>131</v>
      </c>
      <c t="n" s="6" r="B48">
        <v>8637</v>
      </c>
      <c t="n" s="6" r="C48">
        <v>10162</v>
      </c>
    </row>
    <row spans="1:3" r="49">
      <c t="s" s="4" r="A49">
        <v>356</v>
      </c>
    </row>
    <row spans="1:3" r="50">
      <c t="s" s="4" r="A50">
        <v>131</v>
      </c>
      <c t="n" s="6" r="B50">
        <v>13273</v>
      </c>
      <c t="n" s="6" r="C50">
        <v>12954</v>
      </c>
    </row>
    <row spans="1:3" r="51">
      <c t="s" s="4" r="A51">
        <v>356</v>
      </c>
    </row>
    <row spans="1:3" r="52">
      <c t="s" s="4" r="A52">
        <v>131</v>
      </c>
      <c t="n" s="6" r="B52">
        <v>13273</v>
      </c>
    </row>
    <row spans="1:3" r="53">
      <c t="s" s="4" r="A53">
        <v>411</v>
      </c>
    </row>
    <row spans="1:3" r="54">
      <c t="s" s="4" r="A54">
        <v>131</v>
      </c>
      <c t="n" s="6" r="B54">
        <v>12730</v>
      </c>
      <c t="n" s="6" r="C54">
        <v>12264</v>
      </c>
    </row>
    <row spans="1:3" r="55">
      <c t="s" s="4" r="A55">
        <v>412</v>
      </c>
    </row>
    <row spans="1:3" r="56">
      <c t="s" s="4" r="A56">
        <v>131</v>
      </c>
      <c t="s" s="4" r="B56">
        <v>33</v>
      </c>
      <c t="n" s="6" r="C56">
        <v>187</v>
      </c>
    </row>
    <row spans="1:3" r="57">
      <c t="s" s="4" r="A57">
        <v>413</v>
      </c>
    </row>
    <row spans="1:3" r="58">
      <c t="s" s="4" r="A58">
        <v>131</v>
      </c>
      <c t="n" s="6" r="B58">
        <v>543</v>
      </c>
      <c t="n" s="6" r="C58">
        <v>503</v>
      </c>
    </row>
    <row spans="1:3" r="59">
      <c t="s" s="4" r="A59">
        <v>357</v>
      </c>
    </row>
    <row spans="1:3" r="60">
      <c t="s" s="4" r="A60">
        <v>131</v>
      </c>
      <c t="n" s="6" r="B60">
        <v>23474</v>
      </c>
      <c t="n" s="6" r="C60">
        <v>22174</v>
      </c>
    </row>
    <row spans="1:3" r="61">
      <c t="s" s="4" r="A61">
        <v>414</v>
      </c>
    </row>
    <row spans="1:3" r="62">
      <c t="s" s="4" r="A62">
        <v>131</v>
      </c>
      <c t="n" s="6" r="B62">
        <v>17703</v>
      </c>
      <c t="n" s="6" r="C62">
        <v>16663</v>
      </c>
    </row>
    <row spans="1:3" r="63">
      <c t="s" s="4" r="A63">
        <v>415</v>
      </c>
    </row>
    <row spans="1:3" r="64">
      <c t="s" s="4" r="A64">
        <v>131</v>
      </c>
      <c t="n" s="6" r="B64">
        <v>3473</v>
      </c>
      <c t="n" s="6" r="C64">
        <v>2923</v>
      </c>
    </row>
    <row spans="1:3" r="65">
      <c t="s" s="4" r="A65">
        <v>416</v>
      </c>
    </row>
    <row spans="1:3" r="66">
      <c t="s" s="4" r="A66">
        <v>131</v>
      </c>
      <c t="n" s="6" r="B66">
        <v>2298</v>
      </c>
      <c t="n" s="6" r="C66">
        <v>2588</v>
      </c>
    </row>
    <row spans="1:3" r="67">
      <c t="s" s="4" r="A67">
        <v>358</v>
      </c>
    </row>
    <row spans="1:3" r="68">
      <c t="s" s="4" r="A68">
        <v>131</v>
      </c>
      <c t="n" s="6" r="B68">
        <v>4346</v>
      </c>
      <c t="n" s="6" r="C68">
        <v>3793</v>
      </c>
    </row>
    <row spans="1:3" r="69">
      <c t="s" s="4" r="A69">
        <v>417</v>
      </c>
    </row>
    <row spans="1:3" r="70">
      <c t="s" s="4" r="A70">
        <v>131</v>
      </c>
      <c t="n" s="6" r="B70">
        <v>4157</v>
      </c>
      <c t="n" s="6" r="C70">
        <v>3767</v>
      </c>
    </row>
    <row spans="1:3" r="71">
      <c t="s" s="4" r="A71">
        <v>418</v>
      </c>
    </row>
    <row spans="1:3" r="72">
      <c t="s" s="4" r="A72">
        <v>131</v>
      </c>
      <c t="s" s="4" r="B72">
        <v>33</v>
      </c>
    </row>
    <row spans="1:3" r="73">
      <c t="s" s="4" r="A73">
        <v>419</v>
      </c>
    </row>
    <row spans="1:3" r="74">
      <c t="s" s="4" r="A74">
        <v>131</v>
      </c>
      <c t="n" s="6" r="B74">
        <v>189</v>
      </c>
      <c t="n" s="6" r="C74">
        <v>26</v>
      </c>
    </row>
    <row spans="1:3" r="75">
      <c t="s" s="4" r="A75">
        <v>359</v>
      </c>
    </row>
    <row spans="1:3" r="76">
      <c t="s" s="4" r="A76">
        <v>131</v>
      </c>
      <c t="n" s="6" r="B76">
        <v>24724</v>
      </c>
      <c t="n" s="6" r="C76">
        <v>24568</v>
      </c>
    </row>
    <row spans="1:3" r="77">
      <c t="s" s="4" r="A77">
        <v>420</v>
      </c>
    </row>
    <row spans="1:3" r="78">
      <c t="s" s="4" r="A78">
        <v>131</v>
      </c>
      <c t="n" s="6" r="B78">
        <v>24574</v>
      </c>
      <c t="n" s="6" r="C78">
        <v>24478</v>
      </c>
    </row>
    <row spans="1:3" r="79">
      <c t="s" s="4" r="A79">
        <v>421</v>
      </c>
    </row>
    <row spans="1:3" r="80">
      <c t="s" s="4" r="A80">
        <v>131</v>
      </c>
      <c t="s" s="4" r="B80">
        <v>33</v>
      </c>
    </row>
    <row spans="1:3" r="81">
      <c t="s" s="4" r="A81">
        <v>422</v>
      </c>
    </row>
    <row spans="1:3" r="82">
      <c t="s" s="4" r="A82">
        <v>131</v>
      </c>
      <c t="n" s="6" r="B82">
        <v>150</v>
      </c>
      <c t="n" s="6" r="C82">
        <v>90</v>
      </c>
    </row>
    <row spans="1:3" r="83">
      <c t="s" s="4" r="A83">
        <v>360</v>
      </c>
    </row>
    <row spans="1:3" r="84">
      <c t="s" s="4" r="A84">
        <v>131</v>
      </c>
      <c t="n" s="6" r="B84">
        <v>29</v>
      </c>
      <c t="n" s="6" r="C84">
        <v>54</v>
      </c>
    </row>
    <row spans="1:3" r="85">
      <c t="s" s="4" r="A85">
        <v>423</v>
      </c>
    </row>
    <row spans="1:3" r="86">
      <c t="s" s="4" r="A86">
        <v>131</v>
      </c>
      <c t="n" s="6" r="B86">
        <v>29</v>
      </c>
      <c t="n" s="6" r="C86">
        <v>54</v>
      </c>
    </row>
    <row spans="1:3" r="87">
      <c t="s" s="4" r="A87">
        <v>424</v>
      </c>
    </row>
    <row spans="1:3" r="88">
      <c t="s" s="4" r="A88">
        <v>131</v>
      </c>
      <c t="s" s="4" r="B88">
        <v>33</v>
      </c>
    </row>
    <row spans="1:3" r="89">
      <c t="s" s="4" r="A89">
        <v>425</v>
      </c>
    </row>
    <row spans="1:3" r="90">
      <c t="s" s="4" r="A90">
        <v>131</v>
      </c>
      <c t="s" s="4" r="B90">
        <v>33</v>
      </c>
    </row>
    <row spans="1:3" r="91">
      <c t="s" s="4" r="A91">
        <v>352</v>
      </c>
    </row>
    <row spans="1:3" r="92">
      <c t="s" s="4" r="A92">
        <v>131</v>
      </c>
      <c t="n" s="6" r="B92">
        <v>24863</v>
      </c>
      <c t="n" s="6" r="C92">
        <v>21469</v>
      </c>
    </row>
    <row spans="1:3" r="93">
      <c t="s" s="4" r="A93">
        <v>353</v>
      </c>
    </row>
    <row spans="1:3" r="94">
      <c t="s" s="4" r="A94">
        <v>131</v>
      </c>
      <c t="n" s="7" r="B94">
        <v>103531</v>
      </c>
      <c t="n" s="7" r="C94">
        <v>98569</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4"/>
    <col customWidth="1" max="2" min="2" width="15"/>
    <col customWidth="1" max="3" min="3" width="14"/>
  </cols>
  <sheetData>
    <row spans="1:3" r="1">
      <c t="s" s="1" r="A1">
        <v>426</v>
      </c>
      <c t="s" s="2" r="B1">
        <v>1</v>
      </c>
    </row>
    <row spans="1:3" r="2">
      <c t="s" s="2" r="B2">
        <v>2</v>
      </c>
      <c t="s" s="2" r="C2">
        <v>29</v>
      </c>
    </row>
    <row spans="1:3" r="3">
      <c t="s" s="3" r="A3">
        <v>200</v>
      </c>
    </row>
    <row spans="1:3" r="4">
      <c t="s" s="4" r="A4">
        <v>427</v>
      </c>
      <c t="n" s="7" r="B4">
        <v>238</v>
      </c>
      <c t="n" s="7" r="C4">
        <v>158</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85"/>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428</v>
      </c>
      <c t="s" s="2" r="B1">
        <v>1</v>
      </c>
      <c t="s" s="2" r="C1">
        <v>320</v>
      </c>
    </row>
    <row spans="1:3" r="2">
      <c t="s" s="2" r="B2">
        <v>2</v>
      </c>
      <c t="s" s="2" r="C2">
        <v>83</v>
      </c>
    </row>
    <row spans="1:3" r="3">
      <c t="s" s="4" r="A3">
        <v>429</v>
      </c>
      <c t="n" s="7" r="B3">
        <v>7493</v>
      </c>
      <c t="n" s="7" r="C3">
        <v>9922</v>
      </c>
    </row>
    <row spans="1:3" r="4">
      <c t="s" s="4" r="A4">
        <v>430</v>
      </c>
      <c t="n" s="6" r="B4">
        <v>-778</v>
      </c>
      <c t="n" s="6" r="C4">
        <v>-2360</v>
      </c>
    </row>
    <row spans="1:3" r="5">
      <c t="s" s="4" r="A5">
        <v>431</v>
      </c>
      <c t="n" s="6" r="B5">
        <v>434</v>
      </c>
      <c t="n" s="6" r="C5">
        <v>2131</v>
      </c>
    </row>
    <row spans="1:3" r="6">
      <c t="s" s="4" r="A6">
        <v>432</v>
      </c>
      <c t="s" s="4" r="B6">
        <v>33</v>
      </c>
      <c t="s" s="4" r="C6">
        <v>33</v>
      </c>
    </row>
    <row spans="1:3" r="7">
      <c t="s" s="4" r="A7">
        <v>146</v>
      </c>
      <c t="n" s="6" r="B7">
        <v>-500</v>
      </c>
      <c t="n" s="6" r="C7">
        <v>-2200</v>
      </c>
    </row>
    <row spans="1:3" r="8">
      <c t="s" s="4" r="A8">
        <v>433</v>
      </c>
      <c t="n" s="6" r="B8">
        <v>6649</v>
      </c>
      <c t="n" s="6" r="C8">
        <v>7493</v>
      </c>
    </row>
    <row spans="1:3" r="9">
      <c t="s" s="4" r="A9">
        <v>351</v>
      </c>
    </row>
    <row spans="1:3" r="10">
      <c t="s" s="4" r="A10">
        <v>429</v>
      </c>
      <c t="n" s="6" r="B10">
        <v>6060</v>
      </c>
      <c t="n" s="6" r="C10">
        <v>8256</v>
      </c>
    </row>
    <row spans="1:3" r="11">
      <c t="s" s="4" r="A11">
        <v>430</v>
      </c>
      <c t="n" s="6" r="B11">
        <v>-755</v>
      </c>
      <c t="n" s="6" r="C11">
        <v>-2167</v>
      </c>
    </row>
    <row spans="1:3" r="12">
      <c t="s" s="4" r="A12">
        <v>431</v>
      </c>
      <c t="n" s="6" r="B12">
        <v>369</v>
      </c>
      <c t="n" s="6" r="C12">
        <v>675</v>
      </c>
    </row>
    <row spans="1:3" r="13">
      <c t="s" s="4" r="A13">
        <v>432</v>
      </c>
      <c t="s" s="4" r="B13">
        <v>33</v>
      </c>
      <c t="s" s="4" r="C13">
        <v>33</v>
      </c>
    </row>
    <row spans="1:3" r="14">
      <c t="s" s="4" r="A14">
        <v>146</v>
      </c>
      <c t="n" s="6" r="B14">
        <v>-345</v>
      </c>
      <c t="n" s="6" r="C14">
        <v>-704</v>
      </c>
    </row>
    <row spans="1:3" r="15">
      <c t="s" s="4" r="A15">
        <v>433</v>
      </c>
      <c t="n" s="6" r="B15">
        <v>5329</v>
      </c>
      <c t="n" s="6" r="C15">
        <v>6060</v>
      </c>
    </row>
    <row spans="1:3" r="16">
      <c t="s" s="4" r="A16">
        <v>434</v>
      </c>
    </row>
    <row spans="1:3" r="17">
      <c t="s" s="4" r="A17">
        <v>429</v>
      </c>
      <c t="n" s="6" r="B17">
        <v>266</v>
      </c>
      <c t="n" s="6" r="C17">
        <v>457</v>
      </c>
    </row>
    <row spans="1:3" r="18">
      <c t="s" s="4" r="A18">
        <v>430</v>
      </c>
      <c t="n" s="6" r="B18">
        <v>-5</v>
      </c>
      <c t="n" s="6" r="C18">
        <v>-92</v>
      </c>
    </row>
    <row spans="1:3" r="19">
      <c t="s" s="4" r="A19">
        <v>431</v>
      </c>
      <c t="n" s="6" r="B19">
        <v>48</v>
      </c>
      <c t="n" s="6" r="C19">
        <v>1412</v>
      </c>
    </row>
    <row spans="1:3" r="20">
      <c t="s" s="4" r="A20">
        <v>432</v>
      </c>
      <c t="s" s="4" r="B20">
        <v>33</v>
      </c>
      <c t="s" s="4" r="C20">
        <v>33</v>
      </c>
    </row>
    <row spans="1:3" r="21">
      <c t="s" s="4" r="A21">
        <v>146</v>
      </c>
      <c t="n" s="6" r="B21">
        <v>-110</v>
      </c>
      <c t="n" s="6" r="C21">
        <v>-1511</v>
      </c>
    </row>
    <row spans="1:3" r="22">
      <c t="s" s="4" r="A22">
        <v>433</v>
      </c>
      <c t="n" s="6" r="B22">
        <v>199</v>
      </c>
      <c t="n" s="6" r="C22">
        <v>266</v>
      </c>
    </row>
    <row spans="1:3" r="23">
      <c t="s" s="4" r="A23">
        <v>435</v>
      </c>
    </row>
    <row spans="1:3" r="24">
      <c t="s" s="4" r="A24">
        <v>429</v>
      </c>
      <c t="n" s="6" r="B24">
        <v>2384</v>
      </c>
      <c t="n" s="6" r="C24">
        <v>4418</v>
      </c>
    </row>
    <row spans="1:3" r="25">
      <c t="s" s="4" r="A25">
        <v>430</v>
      </c>
      <c t="n" s="6" r="B25">
        <v>-327</v>
      </c>
      <c t="n" s="6" r="C25">
        <v>-724</v>
      </c>
    </row>
    <row spans="1:3" r="26">
      <c t="s" s="4" r="A26">
        <v>431</v>
      </c>
      <c t="n" s="6" r="B26">
        <v>185</v>
      </c>
      <c t="n" s="6" r="C26">
        <v>147</v>
      </c>
    </row>
    <row spans="1:3" r="27">
      <c t="s" s="4" r="A27">
        <v>432</v>
      </c>
      <c t="s" s="4" r="B27">
        <v>33</v>
      </c>
      <c t="s" s="4" r="C27">
        <v>33</v>
      </c>
    </row>
    <row spans="1:3" r="28">
      <c t="s" s="4" r="A28">
        <v>146</v>
      </c>
      <c t="n" s="6" r="B28">
        <v>-320</v>
      </c>
      <c t="n" s="6" r="C28">
        <v>-1457</v>
      </c>
    </row>
    <row spans="1:3" r="29">
      <c t="s" s="4" r="A29">
        <v>433</v>
      </c>
      <c t="n" s="6" r="B29">
        <v>1922</v>
      </c>
      <c t="n" s="6" r="C29">
        <v>2384</v>
      </c>
    </row>
    <row spans="1:3" r="30">
      <c t="s" s="4" r="A30">
        <v>354</v>
      </c>
    </row>
    <row spans="1:3" r="31">
      <c t="s" s="4" r="A31">
        <v>429</v>
      </c>
      <c t="n" s="6" r="B31">
        <v>332</v>
      </c>
      <c t="n" s="6" r="C31">
        <v>199</v>
      </c>
    </row>
    <row spans="1:3" r="32">
      <c t="s" s="4" r="A32">
        <v>430</v>
      </c>
      <c t="n" s="6" r="B32">
        <v>-5</v>
      </c>
      <c t="n" s="6" r="C32">
        <v>-226</v>
      </c>
    </row>
    <row spans="1:3" r="33">
      <c t="s" s="4" r="A33">
        <v>431</v>
      </c>
      <c t="n" s="6" r="B33">
        <v>18</v>
      </c>
      <c t="n" s="6" r="C33">
        <v>215</v>
      </c>
    </row>
    <row spans="1:3" r="34">
      <c t="s" s="4" r="A34">
        <v>432</v>
      </c>
      <c t="s" s="4" r="B34">
        <v>33</v>
      </c>
      <c t="s" s="4" r="C34">
        <v>33</v>
      </c>
    </row>
    <row spans="1:3" r="35">
      <c t="s" s="4" r="A35">
        <v>146</v>
      </c>
      <c t="n" s="6" r="B35">
        <v>-18</v>
      </c>
      <c t="n" s="6" r="C35">
        <v>144</v>
      </c>
    </row>
    <row spans="1:3" r="36">
      <c t="s" s="4" r="A36">
        <v>433</v>
      </c>
      <c t="n" s="6" r="B36">
        <v>327</v>
      </c>
      <c t="n" s="6" r="C36">
        <v>332</v>
      </c>
    </row>
    <row spans="1:3" r="37">
      <c t="s" s="4" r="A37">
        <v>355</v>
      </c>
    </row>
    <row spans="1:3" r="38">
      <c t="s" s="4" r="A38">
        <v>429</v>
      </c>
      <c t="n" s="6" r="B38">
        <v>2437</v>
      </c>
      <c t="n" s="6" r="C38">
        <v>2572</v>
      </c>
    </row>
    <row spans="1:3" r="39">
      <c t="s" s="4" r="A39">
        <v>430</v>
      </c>
      <c t="n" s="6" r="B39">
        <v>-411</v>
      </c>
      <c t="n" s="6" r="C39">
        <v>-743</v>
      </c>
    </row>
    <row spans="1:3" r="40">
      <c t="s" s="4" r="A40">
        <v>431</v>
      </c>
      <c t="n" s="6" r="B40">
        <v>65</v>
      </c>
      <c t="n" s="6" r="C40">
        <v>93</v>
      </c>
    </row>
    <row spans="1:3" r="41">
      <c t="s" s="4" r="A41">
        <v>432</v>
      </c>
      <c t="s" s="4" r="B41">
        <v>33</v>
      </c>
      <c t="s" s="4" r="C41">
        <v>33</v>
      </c>
    </row>
    <row spans="1:3" r="42">
      <c t="s" s="4" r="A42">
        <v>146</v>
      </c>
      <c t="n" s="6" r="B42">
        <v>96</v>
      </c>
      <c t="n" s="6" r="C42">
        <v>515</v>
      </c>
    </row>
    <row spans="1:3" r="43">
      <c t="s" s="4" r="A43">
        <v>433</v>
      </c>
      <c t="n" s="6" r="B43">
        <v>2187</v>
      </c>
      <c t="n" s="6" r="C43">
        <v>2437</v>
      </c>
    </row>
    <row spans="1:3" r="44">
      <c t="s" s="4" r="A44">
        <v>356</v>
      </c>
    </row>
    <row spans="1:3" r="45">
      <c t="s" s="4" r="A45">
        <v>429</v>
      </c>
      <c t="n" s="6" r="B45">
        <v>232</v>
      </c>
      <c t="n" s="6" r="C45">
        <v>154</v>
      </c>
    </row>
    <row spans="1:3" r="46">
      <c t="s" s="4" r="A46">
        <v>430</v>
      </c>
      <c t="n" s="6" r="B46">
        <v>-10</v>
      </c>
      <c t="n" s="6" r="C46">
        <v>-384</v>
      </c>
    </row>
    <row spans="1:3" r="47">
      <c t="s" s="4" r="A47">
        <v>431</v>
      </c>
      <c t="s" s="4" r="B47">
        <v>33</v>
      </c>
      <c t="n" s="6" r="C47">
        <v>6</v>
      </c>
    </row>
    <row spans="1:3" r="48">
      <c t="s" s="4" r="A48">
        <v>432</v>
      </c>
      <c t="s" s="4" r="B48">
        <v>33</v>
      </c>
      <c t="s" s="4" r="C48">
        <v>33</v>
      </c>
    </row>
    <row spans="1:3" r="49">
      <c t="s" s="4" r="A49">
        <v>146</v>
      </c>
      <c t="n" s="6" r="B49">
        <v>36</v>
      </c>
      <c t="n" s="6" r="C49">
        <v>456</v>
      </c>
    </row>
    <row spans="1:3" r="50">
      <c t="s" s="4" r="A50">
        <v>433</v>
      </c>
      <c t="n" s="6" r="B50">
        <v>258</v>
      </c>
      <c t="n" s="6" r="C50">
        <v>232</v>
      </c>
    </row>
    <row spans="1:3" r="51">
      <c t="s" s="4" r="A51">
        <v>357</v>
      </c>
    </row>
    <row spans="1:3" r="52">
      <c t="s" s="4" r="A52">
        <v>429</v>
      </c>
      <c t="n" s="6" r="B52">
        <v>675</v>
      </c>
      <c t="n" s="6" r="C52">
        <v>913</v>
      </c>
    </row>
    <row spans="1:3" r="53">
      <c t="s" s="4" r="A53">
        <v>430</v>
      </c>
      <c t="n" s="6" r="B53">
        <v>-2</v>
      </c>
      <c t="n" s="6" r="C53">
        <v>-90</v>
      </c>
    </row>
    <row spans="1:3" r="54">
      <c t="s" s="4" r="A54">
        <v>431</v>
      </c>
      <c t="n" s="6" r="B54">
        <v>101</v>
      </c>
      <c t="n" s="6" r="C54">
        <v>214</v>
      </c>
    </row>
    <row spans="1:3" r="55">
      <c t="s" s="4" r="A55">
        <v>432</v>
      </c>
      <c t="s" s="4" r="B55">
        <v>33</v>
      </c>
      <c t="s" s="4" r="C55">
        <v>33</v>
      </c>
    </row>
    <row spans="1:3" r="56">
      <c t="s" s="4" r="A56">
        <v>146</v>
      </c>
      <c t="n" s="6" r="B56">
        <v>-139</v>
      </c>
      <c t="n" s="6" r="C56">
        <v>-362</v>
      </c>
    </row>
    <row spans="1:3" r="57">
      <c t="s" s="4" r="A57">
        <v>433</v>
      </c>
      <c t="n" s="6" r="B57">
        <v>635</v>
      </c>
      <c t="n" s="6" r="C57">
        <v>675</v>
      </c>
    </row>
    <row spans="1:3" r="58">
      <c t="s" s="4" r="A58">
        <v>358</v>
      </c>
    </row>
    <row spans="1:3" r="59">
      <c t="s" s="4" r="A59">
        <v>429</v>
      </c>
      <c t="n" s="6" r="B59">
        <v>124</v>
      </c>
      <c t="n" s="6" r="C59">
        <v>125</v>
      </c>
    </row>
    <row spans="1:3" r="60">
      <c t="s" s="4" r="A60">
        <v>430</v>
      </c>
      <c t="s" s="4" r="B60">
        <v>33</v>
      </c>
      <c t="s" s="4" r="C60">
        <v>33</v>
      </c>
    </row>
    <row spans="1:3" r="61">
      <c t="s" s="4" r="A61">
        <v>431</v>
      </c>
      <c t="n" s="6" r="B61">
        <v>4</v>
      </c>
      <c t="n" s="6" r="C61">
        <v>3</v>
      </c>
    </row>
    <row spans="1:3" r="62">
      <c t="s" s="4" r="A62">
        <v>432</v>
      </c>
      <c t="s" s="4" r="B62">
        <v>33</v>
      </c>
      <c t="s" s="4" r="C62">
        <v>33</v>
      </c>
    </row>
    <row spans="1:3" r="63">
      <c t="s" s="4" r="A63">
        <v>146</v>
      </c>
      <c t="n" s="6" r="B63">
        <v>91</v>
      </c>
      <c t="n" s="6" r="C63">
        <v>-4</v>
      </c>
    </row>
    <row spans="1:3" r="64">
      <c t="s" s="4" r="A64">
        <v>433</v>
      </c>
      <c t="n" s="6" r="B64">
        <v>219</v>
      </c>
      <c t="n" s="6" r="C64">
        <v>124</v>
      </c>
    </row>
    <row spans="1:3" r="65">
      <c t="s" s="4" r="A65">
        <v>359</v>
      </c>
    </row>
    <row spans="1:3" r="66">
      <c t="s" s="4" r="A66">
        <v>429</v>
      </c>
      <c t="n" s="6" r="B66">
        <v>128</v>
      </c>
      <c t="n" s="6" r="C66">
        <v>171</v>
      </c>
    </row>
    <row spans="1:3" r="67">
      <c t="s" s="4" r="A67">
        <v>430</v>
      </c>
      <c t="n" s="6" r="B67">
        <v>-18</v>
      </c>
      <c t="n" s="6" r="C67">
        <v>-101</v>
      </c>
    </row>
    <row spans="1:3" r="68">
      <c t="s" s="4" r="A68">
        <v>431</v>
      </c>
      <c t="n" s="6" r="B68">
        <v>13</v>
      </c>
      <c t="n" s="6" r="C68">
        <v>41</v>
      </c>
    </row>
    <row spans="1:3" r="69">
      <c t="s" s="4" r="A69">
        <v>432</v>
      </c>
      <c t="s" s="4" r="B69">
        <v>33</v>
      </c>
      <c t="s" s="4" r="C69">
        <v>33</v>
      </c>
    </row>
    <row spans="1:3" r="70">
      <c t="s" s="4" r="A70">
        <v>146</v>
      </c>
      <c t="n" s="6" r="B70">
        <v>-3</v>
      </c>
      <c t="n" s="6" r="C70">
        <v>17</v>
      </c>
    </row>
    <row spans="1:3" r="71">
      <c t="s" s="4" r="A71">
        <v>433</v>
      </c>
      <c t="n" s="6" r="B71">
        <v>120</v>
      </c>
      <c t="n" s="6" r="C71">
        <v>128</v>
      </c>
    </row>
    <row spans="1:3" r="72">
      <c t="s" s="4" r="A72">
        <v>360</v>
      </c>
    </row>
    <row spans="1:3" r="73">
      <c t="s" s="4" r="A73">
        <v>429</v>
      </c>
      <c t="n" s="6" r="B73">
        <v>1</v>
      </c>
      <c t="n" s="6" r="C73">
        <v>1</v>
      </c>
    </row>
    <row spans="1:3" r="74">
      <c t="s" s="4" r="A74">
        <v>430</v>
      </c>
      <c t="s" s="4" r="B74">
        <v>33</v>
      </c>
      <c t="s" s="4" r="C74">
        <v>33</v>
      </c>
    </row>
    <row spans="1:3" r="75">
      <c t="s" s="4" r="A75">
        <v>431</v>
      </c>
      <c t="s" s="4" r="B75">
        <v>33</v>
      </c>
      <c t="s" s="4" r="C75">
        <v>33</v>
      </c>
    </row>
    <row spans="1:3" r="76">
      <c t="s" s="4" r="A76">
        <v>432</v>
      </c>
      <c t="s" s="4" r="B76">
        <v>33</v>
      </c>
      <c t="s" s="4" r="C76">
        <v>33</v>
      </c>
    </row>
    <row spans="1:3" r="77">
      <c t="s" s="4" r="A77">
        <v>146</v>
      </c>
      <c t="n" s="6" r="B77">
        <v>-1</v>
      </c>
      <c t="s" s="4" r="C77">
        <v>33</v>
      </c>
    </row>
    <row spans="1:3" r="78">
      <c t="s" s="4" r="A78">
        <v>433</v>
      </c>
      <c t="s" s="4" r="B78">
        <v>33</v>
      </c>
      <c t="n" s="6" r="C78">
        <v>1</v>
      </c>
    </row>
    <row spans="1:3" r="79">
      <c t="s" s="4" r="A79">
        <v>436</v>
      </c>
    </row>
    <row spans="1:3" r="80">
      <c t="s" s="4" r="A80">
        <v>429</v>
      </c>
      <c t="n" s="6" r="B80">
        <v>914</v>
      </c>
      <c t="n" s="6" r="C80">
        <v>912</v>
      </c>
    </row>
    <row spans="1:3" r="81">
      <c t="s" s="4" r="A81">
        <v>430</v>
      </c>
      <c t="s" s="4" r="B81">
        <v>33</v>
      </c>
      <c t="s" s="4" r="C81">
        <v>33</v>
      </c>
    </row>
    <row spans="1:3" r="82">
      <c t="s" s="4" r="A82">
        <v>431</v>
      </c>
      <c t="s" s="4" r="B82">
        <v>33</v>
      </c>
      <c t="s" s="4" r="C82">
        <v>33</v>
      </c>
    </row>
    <row spans="1:3" r="83">
      <c t="s" s="4" r="A83">
        <v>432</v>
      </c>
      <c t="s" s="4" r="B83">
        <v>33</v>
      </c>
      <c t="s" s="4" r="C83">
        <v>33</v>
      </c>
    </row>
    <row spans="1:3" r="84">
      <c t="s" s="4" r="A84">
        <v>146</v>
      </c>
      <c t="n" s="6" r="B84">
        <v>-132</v>
      </c>
      <c t="n" s="6" r="C84">
        <v>2</v>
      </c>
    </row>
    <row spans="1:3" r="85">
      <c t="s" s="4" r="A85">
        <v>433</v>
      </c>
      <c t="n" s="7" r="B85">
        <v>782</v>
      </c>
      <c t="n" s="7" r="C85">
        <v>91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10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437</v>
      </c>
      <c t="s" s="2" r="B1">
        <v>2</v>
      </c>
      <c t="s" s="2" r="C1">
        <v>83</v>
      </c>
      <c t="s" s="2" r="D1">
        <v>438</v>
      </c>
    </row>
    <row spans="1:4" r="2">
      <c t="s" s="4" r="A2">
        <v>439</v>
      </c>
      <c t="n" s="7" r="B2">
        <v>895</v>
      </c>
      <c t="n" s="7" r="C2">
        <v>983</v>
      </c>
    </row>
    <row spans="1:4" r="3">
      <c t="s" s="4" r="A3">
        <v>440</v>
      </c>
      <c t="n" s="6" r="B3">
        <v>5754</v>
      </c>
      <c t="n" s="6" r="C3">
        <v>6510</v>
      </c>
    </row>
    <row spans="1:4" r="4">
      <c t="s" s="4" r="A4">
        <v>441</v>
      </c>
      <c t="n" s="6" r="B4">
        <v>6649</v>
      </c>
      <c t="n" s="6" r="C4">
        <v>7493</v>
      </c>
      <c t="n" s="7" r="D4">
        <v>9922</v>
      </c>
    </row>
    <row spans="1:4" r="5">
      <c t="s" s="4" r="A5">
        <v>442</v>
      </c>
      <c t="n" s="6" r="B5">
        <v>15839</v>
      </c>
      <c t="n" s="6" r="C5">
        <v>17324</v>
      </c>
    </row>
    <row spans="1:4" r="6">
      <c t="s" s="4" r="A6">
        <v>443</v>
      </c>
      <c t="n" s="6" r="B6">
        <v>443774</v>
      </c>
      <c t="n" s="6" r="C6">
        <v>423845</v>
      </c>
    </row>
    <row spans="1:4" r="7">
      <c t="s" s="4" r="A7">
        <v>444</v>
      </c>
      <c t="n" s="6" r="B7">
        <v>459613</v>
      </c>
      <c t="n" s="6" r="C7">
        <v>441169</v>
      </c>
    </row>
    <row spans="1:4" r="8">
      <c t="s" s="4" r="A8">
        <v>351</v>
      </c>
    </row>
    <row spans="1:4" r="9">
      <c t="s" s="4" r="A9">
        <v>439</v>
      </c>
      <c t="n" s="6" r="B9">
        <v>684</v>
      </c>
      <c t="n" s="6" r="C9">
        <v>939</v>
      </c>
    </row>
    <row spans="1:4" r="10">
      <c t="s" s="4" r="A10">
        <v>440</v>
      </c>
      <c t="n" s="6" r="B10">
        <v>4645</v>
      </c>
      <c t="n" s="6" r="C10">
        <v>5121</v>
      </c>
    </row>
    <row spans="1:4" r="11">
      <c t="s" s="4" r="A11">
        <v>441</v>
      </c>
      <c t="n" s="6" r="B11">
        <v>5329</v>
      </c>
      <c t="n" s="6" r="C11">
        <v>6060</v>
      </c>
    </row>
    <row spans="1:4" r="12">
      <c t="s" s="4" r="A12">
        <v>442</v>
      </c>
      <c t="n" s="6" r="B12">
        <v>15507</v>
      </c>
      <c t="n" s="6" r="C12">
        <v>17145</v>
      </c>
    </row>
    <row spans="1:4" r="13">
      <c t="s" s="4" r="A13">
        <v>443</v>
      </c>
      <c t="n" s="6" r="B13">
        <v>390144</v>
      </c>
      <c t="n" s="6" r="C13">
        <v>374140</v>
      </c>
    </row>
    <row spans="1:4" r="14">
      <c t="s" s="4" r="A14">
        <v>444</v>
      </c>
      <c t="n" s="6" r="B14">
        <v>405651</v>
      </c>
      <c t="n" s="6" r="C14">
        <v>391285</v>
      </c>
    </row>
    <row spans="1:4" r="15">
      <c t="s" s="4" r="A15">
        <v>351</v>
      </c>
    </row>
    <row spans="1:4" r="16">
      <c t="s" s="4" r="A16">
        <v>441</v>
      </c>
      <c t="n" s="6" r="B16">
        <v>5329</v>
      </c>
      <c t="n" s="6" r="C16">
        <v>6060</v>
      </c>
      <c t="n" s="6" r="D16">
        <v>8256</v>
      </c>
    </row>
    <row spans="1:4" r="17">
      <c t="s" s="4" r="A17">
        <v>352</v>
      </c>
    </row>
    <row spans="1:4" r="18">
      <c t="s" s="4" r="A18">
        <v>439</v>
      </c>
      <c t="n" s="6" r="B18">
        <v>23</v>
      </c>
      <c t="n" s="6" r="C18">
        <v>24</v>
      </c>
    </row>
    <row spans="1:4" r="19">
      <c t="s" s="4" r="A19">
        <v>440</v>
      </c>
      <c t="n" s="6" r="B19">
        <v>176</v>
      </c>
      <c t="n" s="6" r="C19">
        <v>242</v>
      </c>
    </row>
    <row spans="1:4" r="20">
      <c t="s" s="4" r="A20">
        <v>441</v>
      </c>
      <c t="n" s="6" r="B20">
        <v>199</v>
      </c>
      <c t="n" s="6" r="C20">
        <v>266</v>
      </c>
    </row>
    <row spans="1:4" r="21">
      <c t="s" s="4" r="A21">
        <v>442</v>
      </c>
      <c t="n" s="6" r="B21">
        <v>68</v>
      </c>
      <c t="n" s="6" r="C21">
        <v>69</v>
      </c>
    </row>
    <row spans="1:4" r="22">
      <c t="s" s="4" r="A22">
        <v>443</v>
      </c>
      <c t="n" s="6" r="B22">
        <v>24795</v>
      </c>
      <c t="n" s="6" r="C22">
        <v>21400</v>
      </c>
    </row>
    <row spans="1:4" r="23">
      <c t="s" s="4" r="A23">
        <v>444</v>
      </c>
      <c t="n" s="6" r="B23">
        <v>24863</v>
      </c>
      <c t="n" s="6" r="C23">
        <v>21469</v>
      </c>
    </row>
    <row spans="1:4" r="24">
      <c t="s" s="4" r="A24">
        <v>353</v>
      </c>
    </row>
    <row spans="1:4" r="25">
      <c t="s" s="4" r="A25">
        <v>439</v>
      </c>
      <c t="n" s="6" r="B25">
        <v>158</v>
      </c>
      <c t="n" s="6" r="C25">
        <v>288</v>
      </c>
    </row>
    <row spans="1:4" r="26">
      <c t="s" s="4" r="A26">
        <v>440</v>
      </c>
      <c t="n" s="6" r="B26">
        <v>1764</v>
      </c>
      <c t="n" s="6" r="C26">
        <v>2096</v>
      </c>
    </row>
    <row spans="1:4" r="27">
      <c t="s" s="4" r="A27">
        <v>441</v>
      </c>
      <c t="n" s="6" r="B27">
        <v>1922</v>
      </c>
      <c t="n" s="6" r="C27">
        <v>2384</v>
      </c>
    </row>
    <row spans="1:4" r="28">
      <c t="s" s="4" r="A28">
        <v>442</v>
      </c>
      <c t="n" s="6" r="B28">
        <v>5425</v>
      </c>
      <c t="n" s="6" r="C28">
        <v>6715</v>
      </c>
    </row>
    <row spans="1:4" r="29">
      <c t="s" s="4" r="A29">
        <v>443</v>
      </c>
      <c t="n" s="6" r="B29">
        <v>98106</v>
      </c>
      <c t="n" s="6" r="C29">
        <v>91854</v>
      </c>
    </row>
    <row spans="1:4" r="30">
      <c t="s" s="4" r="A30">
        <v>444</v>
      </c>
      <c t="n" s="6" r="B30">
        <v>103531</v>
      </c>
      <c t="n" s="6" r="C30">
        <v>98569</v>
      </c>
    </row>
    <row spans="1:4" r="31">
      <c t="s" s="4" r="A31">
        <v>354</v>
      </c>
    </row>
    <row spans="1:4" r="32">
      <c t="s" s="4" r="A32">
        <v>439</v>
      </c>
      <c t="n" s="6" r="C32">
        <v>155</v>
      </c>
    </row>
    <row spans="1:4" r="33">
      <c t="s" s="4" r="A33">
        <v>440</v>
      </c>
      <c t="n" s="6" r="C33">
        <v>177</v>
      </c>
    </row>
    <row spans="1:4" r="34">
      <c t="s" s="4" r="A34">
        <v>441</v>
      </c>
      <c t="n" s="6" r="C34">
        <v>332</v>
      </c>
    </row>
    <row spans="1:4" r="35">
      <c t="s" s="4" r="A35">
        <v>442</v>
      </c>
      <c t="n" s="6" r="C35">
        <v>299</v>
      </c>
    </row>
    <row spans="1:4" r="36">
      <c t="s" s="4" r="A36">
        <v>443</v>
      </c>
      <c t="n" s="6" r="C36">
        <v>14373</v>
      </c>
    </row>
    <row spans="1:4" r="37">
      <c t="s" s="4" r="A37">
        <v>444</v>
      </c>
      <c t="n" s="6" r="B37">
        <v>19289</v>
      </c>
      <c t="n" s="6" r="C37">
        <v>14672</v>
      </c>
    </row>
    <row spans="1:4" r="38">
      <c t="s" s="4" r="A38">
        <v>354</v>
      </c>
    </row>
    <row spans="1:4" r="39">
      <c t="s" s="4" r="A39">
        <v>439</v>
      </c>
      <c t="n" s="6" r="B39">
        <v>131</v>
      </c>
    </row>
    <row spans="1:4" r="40">
      <c t="s" s="4" r="A40">
        <v>440</v>
      </c>
      <c t="n" s="6" r="B40">
        <v>196</v>
      </c>
    </row>
    <row spans="1:4" r="41">
      <c t="s" s="4" r="A41">
        <v>441</v>
      </c>
      <c t="n" s="6" r="B41">
        <v>327</v>
      </c>
      <c t="n" s="6" r="C41">
        <v>332</v>
      </c>
      <c t="n" s="6" r="D41">
        <v>199</v>
      </c>
    </row>
    <row spans="1:4" r="42">
      <c t="s" s="4" r="A42">
        <v>442</v>
      </c>
      <c t="n" s="6" r="B42">
        <v>272</v>
      </c>
    </row>
    <row spans="1:4" r="43">
      <c t="s" s="4" r="A43">
        <v>443</v>
      </c>
      <c t="n" s="6" r="B43">
        <v>19017</v>
      </c>
    </row>
    <row spans="1:4" r="44">
      <c t="s" s="4" r="A44">
        <v>444</v>
      </c>
      <c t="n" s="6" r="B44">
        <v>19289</v>
      </c>
    </row>
    <row spans="1:4" r="45">
      <c t="s" s="4" r="A45">
        <v>355</v>
      </c>
    </row>
    <row spans="1:4" r="46">
      <c t="s" s="4" r="A46">
        <v>439</v>
      </c>
      <c t="n" s="6" r="C46">
        <v>168</v>
      </c>
    </row>
    <row spans="1:4" r="47">
      <c t="s" s="4" r="A47">
        <v>440</v>
      </c>
      <c t="n" s="6" r="C47">
        <v>2269</v>
      </c>
    </row>
    <row spans="1:4" r="48">
      <c t="s" s="4" r="A48">
        <v>441</v>
      </c>
      <c t="n" s="6" r="C48">
        <v>2437</v>
      </c>
    </row>
    <row spans="1:4" r="49">
      <c t="s" s="4" r="A49">
        <v>442</v>
      </c>
      <c t="n" s="6" r="C49">
        <v>4957</v>
      </c>
    </row>
    <row spans="1:4" r="50">
      <c t="s" s="4" r="A50">
        <v>443</v>
      </c>
      <c t="n" s="6" r="C50">
        <v>237959</v>
      </c>
    </row>
    <row spans="1:4" r="51">
      <c t="s" s="4" r="A51">
        <v>444</v>
      </c>
      <c t="n" s="6" r="B51">
        <v>246084</v>
      </c>
      <c t="n" s="6" r="C51">
        <v>242916</v>
      </c>
    </row>
    <row spans="1:4" r="52">
      <c t="s" s="4" r="A52">
        <v>355</v>
      </c>
    </row>
    <row spans="1:4" r="53">
      <c t="s" s="4" r="A53">
        <v>439</v>
      </c>
      <c t="n" s="6" r="B53">
        <v>69</v>
      </c>
    </row>
    <row spans="1:4" r="54">
      <c t="s" s="4" r="A54">
        <v>440</v>
      </c>
      <c t="n" s="6" r="B54">
        <v>2118</v>
      </c>
    </row>
    <row spans="1:4" r="55">
      <c t="s" s="4" r="A55">
        <v>441</v>
      </c>
      <c t="n" s="6" r="B55">
        <v>2187</v>
      </c>
      <c t="n" s="6" r="C55">
        <v>2437</v>
      </c>
      <c t="n" s="6" r="D55">
        <v>2572</v>
      </c>
    </row>
    <row spans="1:4" r="56">
      <c t="s" s="4" r="A56">
        <v>442</v>
      </c>
      <c t="n" s="6" r="B56">
        <v>4643</v>
      </c>
    </row>
    <row spans="1:4" r="57">
      <c t="s" s="4" r="A57">
        <v>443</v>
      </c>
      <c t="n" s="6" r="B57">
        <v>241441</v>
      </c>
    </row>
    <row spans="1:4" r="58">
      <c t="s" s="4" r="A58">
        <v>444</v>
      </c>
      <c t="n" s="6" r="B58">
        <v>246084</v>
      </c>
    </row>
    <row spans="1:4" r="59">
      <c t="s" s="4" r="A59">
        <v>356</v>
      </c>
    </row>
    <row spans="1:4" r="60">
      <c t="s" s="4" r="A60">
        <v>439</v>
      </c>
      <c t="s" s="4" r="C60">
        <v>33</v>
      </c>
    </row>
    <row spans="1:4" r="61">
      <c t="s" s="4" r="A61">
        <v>440</v>
      </c>
      <c t="n" s="6" r="C61">
        <v>232</v>
      </c>
    </row>
    <row spans="1:4" r="62">
      <c t="s" s="4" r="A62">
        <v>441</v>
      </c>
      <c t="n" s="6" r="C62">
        <v>232</v>
      </c>
    </row>
    <row spans="1:4" r="63">
      <c t="s" s="4" r="A63">
        <v>442</v>
      </c>
      <c t="n" s="6" r="C63">
        <v>430</v>
      </c>
    </row>
    <row spans="1:4" r="64">
      <c t="s" s="4" r="A64">
        <v>443</v>
      </c>
      <c t="n" s="6" r="C64">
        <v>12524</v>
      </c>
    </row>
    <row spans="1:4" r="65">
      <c t="s" s="4" r="A65">
        <v>444</v>
      </c>
      <c t="n" s="6" r="B65">
        <v>13273</v>
      </c>
      <c t="n" s="6" r="C65">
        <v>12954</v>
      </c>
    </row>
    <row spans="1:4" r="66">
      <c t="s" s="4" r="A66">
        <v>356</v>
      </c>
    </row>
    <row spans="1:4" r="67">
      <c t="s" s="4" r="A67">
        <v>439</v>
      </c>
      <c t="n" s="6" r="B67">
        <v>30</v>
      </c>
    </row>
    <row spans="1:4" r="68">
      <c t="s" s="4" r="A68">
        <v>440</v>
      </c>
      <c t="n" s="6" r="B68">
        <v>228</v>
      </c>
    </row>
    <row spans="1:4" r="69">
      <c t="s" s="4" r="A69">
        <v>441</v>
      </c>
      <c t="n" s="6" r="B69">
        <v>258</v>
      </c>
      <c t="n" s="6" r="C69">
        <v>232</v>
      </c>
      <c t="n" s="6" r="D69">
        <v>154</v>
      </c>
    </row>
    <row spans="1:4" r="70">
      <c t="s" s="4" r="A70">
        <v>442</v>
      </c>
      <c t="n" s="6" r="B70">
        <v>473</v>
      </c>
    </row>
    <row spans="1:4" r="71">
      <c t="s" s="4" r="A71">
        <v>443</v>
      </c>
      <c t="n" s="6" r="B71">
        <v>12800</v>
      </c>
    </row>
    <row spans="1:4" r="72">
      <c t="s" s="4" r="A72">
        <v>444</v>
      </c>
      <c t="n" s="6" r="B72">
        <v>13273</v>
      </c>
    </row>
    <row spans="1:4" r="73">
      <c t="s" s="4" r="A73">
        <v>357</v>
      </c>
    </row>
    <row spans="1:4" r="74">
      <c t="s" s="4" r="A74">
        <v>439</v>
      </c>
      <c t="n" s="6" r="B74">
        <v>296</v>
      </c>
      <c t="n" s="6" r="C74">
        <v>328</v>
      </c>
    </row>
    <row spans="1:4" r="75">
      <c t="s" s="4" r="A75">
        <v>440</v>
      </c>
      <c t="n" s="6" r="B75">
        <v>339</v>
      </c>
      <c t="n" s="6" r="C75">
        <v>347</v>
      </c>
    </row>
    <row spans="1:4" r="76">
      <c t="s" s="4" r="A76">
        <v>441</v>
      </c>
      <c t="n" s="6" r="B76">
        <v>635</v>
      </c>
      <c t="n" s="6" r="C76">
        <v>675</v>
      </c>
    </row>
    <row spans="1:4" r="77">
      <c t="s" s="4" r="A77">
        <v>442</v>
      </c>
      <c t="n" s="6" r="B77">
        <v>4694</v>
      </c>
      <c t="n" s="6" r="C77">
        <v>4744</v>
      </c>
    </row>
    <row spans="1:4" r="78">
      <c t="s" s="4" r="A78">
        <v>443</v>
      </c>
      <c t="n" s="6" r="B78">
        <v>18780</v>
      </c>
      <c t="n" s="6" r="C78">
        <v>17430</v>
      </c>
    </row>
    <row spans="1:4" r="79">
      <c t="s" s="4" r="A79">
        <v>444</v>
      </c>
      <c t="n" s="6" r="B79">
        <v>23474</v>
      </c>
      <c t="n" s="6" r="C79">
        <v>22174</v>
      </c>
    </row>
    <row spans="1:4" r="80">
      <c t="s" s="4" r="A80">
        <v>357</v>
      </c>
    </row>
    <row spans="1:4" r="81">
      <c t="s" s="4" r="A81">
        <v>441</v>
      </c>
      <c t="n" s="6" r="B81">
        <v>635</v>
      </c>
      <c t="n" s="6" r="C81">
        <v>675</v>
      </c>
      <c t="n" s="6" r="D81">
        <v>913</v>
      </c>
    </row>
    <row spans="1:4" r="82">
      <c t="s" s="4" r="A82">
        <v>358</v>
      </c>
    </row>
    <row spans="1:4" r="83">
      <c t="s" s="4" r="A83">
        <v>439</v>
      </c>
      <c t="n" s="6" r="B83">
        <v>185</v>
      </c>
      <c t="n" s="6" r="C83">
        <v>18</v>
      </c>
    </row>
    <row spans="1:4" r="84">
      <c t="s" s="4" r="A84">
        <v>440</v>
      </c>
      <c t="n" s="6" r="B84">
        <v>34</v>
      </c>
      <c t="n" s="6" r="C84">
        <v>106</v>
      </c>
    </row>
    <row spans="1:4" r="85">
      <c t="s" s="4" r="A85">
        <v>441</v>
      </c>
      <c t="n" s="6" r="B85">
        <v>219</v>
      </c>
      <c t="n" s="6" r="C85">
        <v>124</v>
      </c>
      <c t="n" s="6" r="D85">
        <v>125</v>
      </c>
    </row>
    <row spans="1:4" r="86">
      <c t="s" s="4" r="A86">
        <v>442</v>
      </c>
      <c t="n" s="6" r="B86">
        <v>211</v>
      </c>
      <c t="n" s="6" r="C86">
        <v>54</v>
      </c>
    </row>
    <row spans="1:4" r="87">
      <c t="s" s="4" r="A87">
        <v>443</v>
      </c>
      <c t="n" s="6" r="B87">
        <v>4135</v>
      </c>
      <c t="n" s="6" r="C87">
        <v>3739</v>
      </c>
    </row>
    <row spans="1:4" r="88">
      <c t="s" s="4" r="A88">
        <v>444</v>
      </c>
      <c t="n" s="6" r="B88">
        <v>4346</v>
      </c>
      <c t="n" s="6" r="C88">
        <v>3793</v>
      </c>
    </row>
    <row spans="1:4" r="89">
      <c t="s" s="4" r="A89">
        <v>359</v>
      </c>
    </row>
    <row spans="1:4" r="90">
      <c t="s" s="4" r="A90">
        <v>439</v>
      </c>
      <c t="n" s="6" r="B90">
        <v>3</v>
      </c>
      <c t="n" s="6" r="C90">
        <v>2</v>
      </c>
    </row>
    <row spans="1:4" r="91">
      <c t="s" s="4" r="A91">
        <v>440</v>
      </c>
      <c t="n" s="6" r="B91">
        <v>117</v>
      </c>
      <c t="n" s="6" r="C91">
        <v>126</v>
      </c>
    </row>
    <row spans="1:4" r="92">
      <c t="s" s="4" r="A92">
        <v>441</v>
      </c>
      <c t="n" s="6" r="B92">
        <v>120</v>
      </c>
      <c t="n" s="6" r="C92">
        <v>128</v>
      </c>
      <c t="n" s="6" r="D92">
        <v>171</v>
      </c>
    </row>
    <row spans="1:4" r="93">
      <c t="s" s="4" r="A93">
        <v>442</v>
      </c>
      <c t="n" s="6" r="B93">
        <v>53</v>
      </c>
      <c t="n" s="6" r="C93">
        <v>56</v>
      </c>
    </row>
    <row spans="1:4" r="94">
      <c t="s" s="4" r="A94">
        <v>443</v>
      </c>
      <c t="n" s="6" r="B94">
        <v>24671</v>
      </c>
      <c t="n" s="6" r="C94">
        <v>24512</v>
      </c>
    </row>
    <row spans="1:4" r="95">
      <c t="s" s="4" r="A95">
        <v>444</v>
      </c>
      <c t="n" s="6" r="B95">
        <v>24724</v>
      </c>
      <c t="n" s="6" r="C95">
        <v>24568</v>
      </c>
    </row>
    <row spans="1:4" r="96">
      <c t="s" s="4" r="A96">
        <v>360</v>
      </c>
    </row>
    <row spans="1:4" r="97">
      <c t="s" s="4" r="A97">
        <v>439</v>
      </c>
      <c t="s" s="4" r="B97">
        <v>33</v>
      </c>
      <c t="s" s="4" r="C97">
        <v>33</v>
      </c>
    </row>
    <row spans="1:4" r="98">
      <c t="s" s="4" r="A98">
        <v>440</v>
      </c>
      <c t="s" s="4" r="B98">
        <v>33</v>
      </c>
      <c t="n" s="6" r="C98">
        <v>1</v>
      </c>
    </row>
    <row spans="1:4" r="99">
      <c t="s" s="4" r="A99">
        <v>441</v>
      </c>
      <c t="s" s="4" r="B99">
        <v>33</v>
      </c>
      <c t="n" s="6" r="C99">
        <v>1</v>
      </c>
      <c t="n" s="6" r="D99">
        <v>1</v>
      </c>
    </row>
    <row spans="1:4" r="100">
      <c t="s" s="4" r="A100">
        <v>442</v>
      </c>
      <c t="s" s="4" r="B100">
        <v>33</v>
      </c>
      <c t="s" s="4" r="C100">
        <v>33</v>
      </c>
    </row>
    <row spans="1:4" r="101">
      <c t="s" s="4" r="A101">
        <v>443</v>
      </c>
      <c t="n" s="6" r="B101">
        <v>29</v>
      </c>
      <c t="n" s="6" r="C101">
        <v>54</v>
      </c>
    </row>
    <row spans="1:4" r="102">
      <c t="s" s="4" r="A102">
        <v>444</v>
      </c>
      <c t="n" s="6" r="B102">
        <v>29</v>
      </c>
      <c t="n" s="6" r="C102">
        <v>54</v>
      </c>
    </row>
    <row spans="1:4" r="103">
      <c t="s" s="4" r="A103">
        <v>436</v>
      </c>
    </row>
    <row spans="1:4" r="104">
      <c t="s" s="4" r="A104">
        <v>439</v>
      </c>
      <c t="s" s="4" r="B104">
        <v>33</v>
      </c>
      <c t="s" s="4" r="C104">
        <v>33</v>
      </c>
    </row>
    <row spans="1:4" r="105">
      <c t="s" s="4" r="A105">
        <v>440</v>
      </c>
      <c t="n" s="6" r="B105">
        <v>782</v>
      </c>
      <c t="n" s="6" r="C105">
        <v>914</v>
      </c>
    </row>
    <row spans="1:4" r="106">
      <c t="s" s="4" r="A106">
        <v>441</v>
      </c>
      <c t="n" s="6" r="B106">
        <v>782</v>
      </c>
      <c t="n" s="6" r="C106">
        <v>914</v>
      </c>
      <c t="n" s="7" r="D106">
        <v>912</v>
      </c>
    </row>
    <row spans="1:4" r="107">
      <c t="s" s="4" r="A107">
        <v>442</v>
      </c>
      <c t="s" s="4" r="B107">
        <v>33</v>
      </c>
      <c t="s" s="4" r="C107">
        <v>33</v>
      </c>
    </row>
    <row spans="1:4" r="108">
      <c t="s" s="4" r="A108">
        <v>443</v>
      </c>
      <c t="s" s="4" r="B108">
        <v>33</v>
      </c>
      <c t="s" s="4" r="C108">
        <v>33</v>
      </c>
    </row>
    <row spans="1:4" r="109">
      <c t="s" s="4" r="A109">
        <v>444</v>
      </c>
      <c t="s" s="4" r="B109">
        <v>33</v>
      </c>
      <c t="s" s="4" r="C109">
        <v>33</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26"/>
    <col customWidth="1" max="3" min="3" width="26"/>
    <col customWidth="1" max="4" min="4" width="26"/>
  </cols>
  <sheetData>
    <row spans="1:4" r="1">
      <c t="s" s="1" r="A1">
        <v>445</v>
      </c>
      <c t="s" s="2" r="B1">
        <v>1</v>
      </c>
      <c t="s" s="2" r="D1">
        <v>320</v>
      </c>
    </row>
    <row spans="1:4" r="2">
      <c t="s" s="2" r="B2">
        <v>446</v>
      </c>
      <c t="s" s="2" r="C2">
        <v>447</v>
      </c>
      <c t="s" s="2" r="D2">
        <v>448</v>
      </c>
    </row>
    <row spans="1:4" r="3">
      <c t="s" s="4" r="A3">
        <v>449</v>
      </c>
      <c t="n" s="6" r="B3">
        <v>1</v>
      </c>
      <c t="n" s="6" r="C3">
        <v>1</v>
      </c>
    </row>
    <row spans="1:4" r="4">
      <c t="s" s="4" r="A4">
        <v>450</v>
      </c>
      <c t="n" s="7" r="B4">
        <v>632</v>
      </c>
      <c t="n" s="7" r="C4">
        <v>551</v>
      </c>
    </row>
    <row spans="1:4" r="5">
      <c t="s" s="4" r="A5">
        <v>451</v>
      </c>
      <c t="n" s="7" r="B5">
        <v>630</v>
      </c>
      <c t="n" s="7" r="C5">
        <v>314</v>
      </c>
    </row>
    <row spans="1:4" r="6">
      <c t="s" s="4" r="A6">
        <v>434</v>
      </c>
    </row>
    <row spans="1:4" r="7">
      <c t="s" s="4" r="A7">
        <v>449</v>
      </c>
      <c t="n" s="6" r="B7">
        <v>1</v>
      </c>
    </row>
    <row spans="1:4" r="8">
      <c t="s" s="4" r="A8">
        <v>450</v>
      </c>
      <c t="n" s="7" r="B8">
        <v>341</v>
      </c>
    </row>
    <row spans="1:4" r="9">
      <c t="s" s="4" r="A9">
        <v>451</v>
      </c>
      <c t="n" s="7" r="B9">
        <v>339</v>
      </c>
    </row>
    <row spans="1:4" r="10">
      <c t="s" s="4" r="A10">
        <v>452</v>
      </c>
    </row>
    <row spans="1:4" r="11">
      <c t="s" s="4" r="A11">
        <v>449</v>
      </c>
      <c t="n" s="6" r="B11">
        <v>1</v>
      </c>
    </row>
    <row spans="1:4" r="12">
      <c t="s" s="4" r="A12">
        <v>450</v>
      </c>
      <c t="n" s="7" r="B12">
        <v>291</v>
      </c>
    </row>
    <row spans="1:4" r="13">
      <c t="s" s="4" r="A13">
        <v>451</v>
      </c>
      <c t="n" s="7" r="B13">
        <v>291</v>
      </c>
    </row>
    <row spans="1:4" r="14">
      <c t="s" s="4" r="A14">
        <v>453</v>
      </c>
    </row>
    <row spans="1:4" r="15">
      <c t="s" s="4" r="A15">
        <v>449</v>
      </c>
      <c t="n" s="6" r="D15">
        <v>1</v>
      </c>
    </row>
    <row spans="1:4" r="16">
      <c t="s" s="4" r="A16">
        <v>450</v>
      </c>
      <c t="n" s="7" r="D16">
        <v>551</v>
      </c>
    </row>
    <row spans="1:4" r="17">
      <c t="s" s="4" r="A17">
        <v>451</v>
      </c>
      <c t="n" s="7" r="D17">
        <v>31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21"/>
  </cols>
  <sheetData>
    <row spans="1:2" r="1">
      <c t="s" s="1" r="A1">
        <v>454</v>
      </c>
      <c t="s" s="2" r="B1">
        <v>320</v>
      </c>
    </row>
    <row spans="1:2" r="2">
      <c t="s" s="2" r="B2">
        <v>455</v>
      </c>
    </row>
    <row spans="1:2" r="3">
      <c t="s" s="3" r="A3">
        <v>193</v>
      </c>
    </row>
    <row spans="1:2" r="4">
      <c t="s" s="4" r="A4">
        <v>456</v>
      </c>
      <c t="n" s="7" r="B4">
        <v>9500</v>
      </c>
    </row>
    <row spans="1:2" r="5">
      <c t="s" s="4" r="A5">
        <v>457</v>
      </c>
      <c t="s" s="4" r="B5">
        <v>45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459</v>
      </c>
      <c t="s" s="2" r="B1">
        <v>1</v>
      </c>
      <c t="s" s="2" r="C1">
        <v>320</v>
      </c>
    </row>
    <row spans="1:3" r="2">
      <c t="s" s="2" r="B2">
        <v>2</v>
      </c>
      <c t="s" s="2" r="C2">
        <v>83</v>
      </c>
    </row>
    <row spans="1:3" r="3">
      <c t="s" s="3" r="A3">
        <v>460</v>
      </c>
    </row>
    <row spans="1:3" r="4">
      <c t="s" s="4" r="A4">
        <v>429</v>
      </c>
      <c t="n" s="7" r="B4">
        <v>12398</v>
      </c>
      <c t="n" s="7" r="C4">
        <v>15049</v>
      </c>
    </row>
    <row spans="1:3" r="5">
      <c t="s" s="4" r="A5">
        <v>461</v>
      </c>
      <c t="n" s="6" r="B5">
        <v>3098</v>
      </c>
      <c t="n" s="6" r="C5">
        <v>3277</v>
      </c>
    </row>
    <row spans="1:3" r="6">
      <c t="s" s="4" r="A6">
        <v>462</v>
      </c>
      <c t="s" s="4" r="B6">
        <v>33</v>
      </c>
      <c t="n" s="6" r="C6">
        <v>12</v>
      </c>
    </row>
    <row spans="1:3" r="7">
      <c t="s" s="4" r="A7">
        <v>463</v>
      </c>
      <c t="n" s="6" r="B7">
        <v>-125</v>
      </c>
      <c t="s" s="4" r="C7">
        <v>33</v>
      </c>
    </row>
    <row spans="1:3" r="8">
      <c t="s" s="4" r="A8">
        <v>464</v>
      </c>
      <c t="s" s="4" r="B8">
        <v>33</v>
      </c>
      <c t="n" s="6" r="C8">
        <v>33</v>
      </c>
    </row>
    <row spans="1:3" r="9">
      <c t="s" s="4" r="A9">
        <v>465</v>
      </c>
      <c t="n" s="6" r="B9">
        <v>-947</v>
      </c>
      <c t="n" s="6" r="C9">
        <v>-1831</v>
      </c>
    </row>
    <row spans="1:3" r="10">
      <c t="s" s="4" r="A10">
        <v>466</v>
      </c>
      <c t="n" s="6" r="B10">
        <v>-503</v>
      </c>
      <c t="n" s="6" r="C10">
        <v>-878</v>
      </c>
    </row>
    <row spans="1:3" r="11">
      <c t="s" s="4" r="A11">
        <v>467</v>
      </c>
      <c t="s" s="4" r="B11">
        <v>33</v>
      </c>
      <c t="n" s="6" r="C11">
        <v>-101</v>
      </c>
    </row>
    <row spans="1:3" r="12">
      <c t="s" s="4" r="A12">
        <v>468</v>
      </c>
      <c t="n" s="6" r="B12">
        <v>28</v>
      </c>
      <c t="n" s="6" r="C12">
        <v>-3246</v>
      </c>
    </row>
    <row spans="1:3" r="13">
      <c t="s" s="4" r="A13">
        <v>469</v>
      </c>
      <c t="s" s="4" r="B13">
        <v>33</v>
      </c>
      <c t="n" s="6" r="C13">
        <v>50</v>
      </c>
    </row>
    <row spans="1:3" r="14">
      <c t="s" s="4" r="A14">
        <v>470</v>
      </c>
      <c t="n" s="6" r="B14">
        <v>185</v>
      </c>
      <c t="n" s="6" r="C14">
        <v>99</v>
      </c>
    </row>
    <row spans="1:3" r="15">
      <c t="s" s="4" r="A15">
        <v>471</v>
      </c>
      <c t="n" s="7" r="B15">
        <v>14134</v>
      </c>
      <c t="n" s="7" r="C15">
        <v>1239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72</v>
      </c>
      <c t="s" s="2" r="B1">
        <v>28</v>
      </c>
      <c t="s" s="2" r="D1">
        <v>1</v>
      </c>
    </row>
    <row spans="1:5" r="2">
      <c t="s" s="2" r="B2">
        <v>2</v>
      </c>
      <c t="s" s="2" r="C2">
        <v>29</v>
      </c>
      <c t="s" s="2" r="D2">
        <v>2</v>
      </c>
      <c t="s" s="2" r="E2">
        <v>29</v>
      </c>
    </row>
    <row spans="1:5" r="3">
      <c t="s" s="3" r="A3">
        <v>69</v>
      </c>
    </row>
    <row spans="1:5" r="4">
      <c t="s" s="4" r="A4">
        <v>134</v>
      </c>
      <c t="n" s="7" r="B4">
        <v>882</v>
      </c>
      <c t="n" s="7" r="C4">
        <v>462</v>
      </c>
      <c t="n" s="7" r="D4">
        <v>1580</v>
      </c>
      <c t="n" s="7" r="E4">
        <v>1084</v>
      </c>
    </row>
    <row spans="1:5" r="5">
      <c t="s" s="4" r="A5">
        <v>473</v>
      </c>
      <c t="n" s="6" r="B5">
        <v>23354082</v>
      </c>
      <c t="n" s="6" r="C5">
        <v>22878654</v>
      </c>
      <c t="n" s="6" r="D5">
        <v>23354082</v>
      </c>
      <c t="n" s="6" r="E5">
        <v>22878654</v>
      </c>
    </row>
    <row spans="1:5" r="6">
      <c t="s" s="4" r="A6">
        <v>474</v>
      </c>
      <c t="n" s="6" r="B6">
        <v>23354082</v>
      </c>
      <c t="n" s="6" r="C6">
        <v>22878654</v>
      </c>
      <c t="n" s="6" r="D6">
        <v>23354082</v>
      </c>
      <c t="n" s="6" r="E6">
        <v>22878654</v>
      </c>
    </row>
    <row spans="1:5" r="7">
      <c t="s" s="4" r="A7">
        <v>475</v>
      </c>
      <c t="n" s="8" r="B7">
        <v>0.04</v>
      </c>
      <c t="n" s="8" r="C7">
        <v>0.02</v>
      </c>
      <c t="n" s="8" r="D7">
        <v>0.07000000000000001</v>
      </c>
      <c t="n" s="8" r="E7">
        <v>0.05</v>
      </c>
    </row>
    <row spans="1:5" r="8">
      <c t="s" s="4" r="A8">
        <v>476</v>
      </c>
      <c t="n" s="8" r="B8">
        <v>0.04</v>
      </c>
      <c t="n" s="8" r="C8">
        <v>0.02</v>
      </c>
      <c t="n" s="8" r="D8">
        <v>0.07000000000000001</v>
      </c>
      <c t="n" s="8" r="E8">
        <v>0.05</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477</v>
      </c>
      <c t="s" s="2" r="B1">
        <v>1</v>
      </c>
      <c t="s" s="2" r="C1">
        <v>320</v>
      </c>
    </row>
    <row spans="1:3" r="2">
      <c t="s" s="2" r="B2">
        <v>2</v>
      </c>
      <c t="s" s="2" r="C2">
        <v>83</v>
      </c>
    </row>
    <row spans="1:3" r="3">
      <c t="s" s="4" r="A3">
        <v>478</v>
      </c>
    </row>
    <row spans="1:3" r="4">
      <c t="s" s="4" r="A4">
        <v>479</v>
      </c>
      <c t="n" s="7" r="B4">
        <v>76626</v>
      </c>
    </row>
    <row spans="1:3" r="5">
      <c t="s" s="4" r="A5">
        <v>480</v>
      </c>
      <c t="n" s="7" r="C5">
        <v>101642</v>
      </c>
    </row>
    <row spans="1:3" r="6">
      <c t="s" s="4" r="A6">
        <v>481</v>
      </c>
    </row>
    <row spans="1:3" r="7">
      <c t="s" s="4" r="A7">
        <v>94</v>
      </c>
      <c t="n" s="6" r="B7">
        <v>14134</v>
      </c>
      <c t="n" s="6" r="C7">
        <v>12398</v>
      </c>
    </row>
    <row spans="1:3" r="8">
      <c t="s" s="4" r="A8">
        <v>480</v>
      </c>
      <c t="n" s="6" r="B8">
        <v>29078</v>
      </c>
      <c t="n" s="6" r="C8">
        <v>28739</v>
      </c>
    </row>
    <row spans="1:3" r="9">
      <c t="s" s="4" r="A9">
        <v>482</v>
      </c>
    </row>
    <row spans="1:3" r="10">
      <c t="s" s="4" r="A10">
        <v>479</v>
      </c>
      <c t="n" s="6" r="B10">
        <v>28425</v>
      </c>
      <c t="n" s="6" r="C10">
        <v>41523</v>
      </c>
    </row>
    <row spans="1:3" r="11">
      <c t="s" s="4" r="A11">
        <v>483</v>
      </c>
    </row>
    <row spans="1:3" r="12">
      <c t="s" s="4" r="A12">
        <v>479</v>
      </c>
      <c t="n" s="6" r="B12">
        <v>2483</v>
      </c>
      <c t="n" s="6" r="C12">
        <v>3281</v>
      </c>
    </row>
    <row spans="1:3" r="13">
      <c t="s" s="4" r="A13">
        <v>484</v>
      </c>
    </row>
    <row spans="1:3" r="14">
      <c t="s" s="4" r="A14">
        <v>479</v>
      </c>
      <c t="n" s="6" r="B14">
        <v>3232</v>
      </c>
      <c t="n" s="6" r="C14">
        <v>1939</v>
      </c>
    </row>
    <row spans="1:3" r="15">
      <c t="s" s="4" r="A15">
        <v>485</v>
      </c>
    </row>
    <row spans="1:3" r="16">
      <c t="s" s="4" r="A16">
        <v>479</v>
      </c>
      <c t="n" s="6" r="B16">
        <v>42486</v>
      </c>
      <c t="n" s="6" r="C16">
        <v>54899</v>
      </c>
    </row>
    <row spans="1:3" r="17">
      <c t="s" s="4" r="A17">
        <v>486</v>
      </c>
    </row>
    <row spans="1:3" r="18">
      <c t="s" s="4" r="A18">
        <v>480</v>
      </c>
      <c t="n" s="6" r="C18">
        <v>45</v>
      </c>
    </row>
    <row spans="1:3" r="19">
      <c t="s" s="4" r="A19">
        <v>487</v>
      </c>
    </row>
    <row spans="1:3" r="20">
      <c t="s" s="4" r="A20">
        <v>480</v>
      </c>
      <c t="n" s="6" r="B20">
        <v>5267</v>
      </c>
      <c t="n" s="6" r="C20">
        <v>6427</v>
      </c>
    </row>
    <row spans="1:3" r="21">
      <c t="s" s="4" r="A21">
        <v>488</v>
      </c>
    </row>
    <row spans="1:3" r="22">
      <c t="s" s="4" r="A22">
        <v>480</v>
      </c>
      <c t="n" s="6" r="B22">
        <v>141</v>
      </c>
      <c t="n" s="6" r="C22">
        <v>144</v>
      </c>
    </row>
    <row spans="1:3" r="23">
      <c t="s" s="4" r="A23">
        <v>489</v>
      </c>
    </row>
    <row spans="1:3" r="24">
      <c t="s" s="4" r="A24">
        <v>480</v>
      </c>
      <c t="n" s="6" r="B24">
        <v>4574</v>
      </c>
      <c t="n" s="6" r="C24">
        <v>4789</v>
      </c>
    </row>
    <row spans="1:3" r="25">
      <c t="s" s="4" r="A25">
        <v>490</v>
      </c>
    </row>
    <row spans="1:3" r="26">
      <c t="s" s="4" r="A26">
        <v>480</v>
      </c>
      <c t="n" s="6" r="B26">
        <v>443</v>
      </c>
      <c t="n" s="6" r="C26">
        <v>430</v>
      </c>
    </row>
    <row spans="1:3" r="27">
      <c t="s" s="4" r="A27">
        <v>491</v>
      </c>
    </row>
    <row spans="1:3" r="28">
      <c t="s" s="4" r="A28">
        <v>480</v>
      </c>
      <c t="n" s="6" r="B28">
        <v>4398</v>
      </c>
      <c t="n" s="6" r="C28">
        <v>4416</v>
      </c>
    </row>
    <row spans="1:3" r="29">
      <c t="s" s="4" r="A29">
        <v>492</v>
      </c>
    </row>
    <row spans="1:3" r="30">
      <c t="s" s="4" r="A30">
        <v>480</v>
      </c>
      <c t="n" s="6" r="B30">
        <v>26</v>
      </c>
      <c t="n" s="6" r="C30">
        <v>36</v>
      </c>
    </row>
    <row spans="1:3" r="31">
      <c t="s" s="4" r="A31">
        <v>493</v>
      </c>
    </row>
    <row spans="1:3" r="32">
      <c t="s" s="4" r="A32">
        <v>480</v>
      </c>
      <c t="n" s="6" r="B32">
        <v>50</v>
      </c>
      <c t="n" s="7" r="C32">
        <v>54</v>
      </c>
    </row>
    <row spans="1:3" r="33">
      <c t="s" s="4" r="A33">
        <v>494</v>
      </c>
    </row>
    <row spans="1:3" r="34">
      <c t="s" s="4" r="A34">
        <v>480</v>
      </c>
      <c t="s" s="4" r="B34">
        <v>3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80"/>
  </cols>
  <sheetData>
    <row spans="1:2" r="1">
      <c t="s" s="1" r="A1">
        <v>495</v>
      </c>
      <c t="s" s="2" r="B1">
        <v>1</v>
      </c>
    </row>
    <row spans="1:2" r="2">
      <c t="s" s="2" r="B2">
        <v>496</v>
      </c>
    </row>
    <row spans="1:2" r="3">
      <c t="s" s="4" r="A3">
        <v>497</v>
      </c>
    </row>
    <row spans="1:2" r="4">
      <c t="s" s="4" r="A4">
        <v>498</v>
      </c>
      <c t="n" s="7" r="B4">
        <v>14134</v>
      </c>
    </row>
    <row spans="1:2" r="5">
      <c t="s" s="4" r="A5">
        <v>499</v>
      </c>
      <c t="s" s="4" r="B5">
        <v>500</v>
      </c>
    </row>
    <row spans="1:2" r="6">
      <c t="s" s="4" r="A6">
        <v>501</v>
      </c>
      <c t="s" s="4" r="B6">
        <v>502</v>
      </c>
    </row>
    <row spans="1:2" r="7">
      <c t="s" s="4" r="A7">
        <v>503</v>
      </c>
    </row>
    <row spans="1:2" r="8">
      <c t="s" s="4" r="A8">
        <v>504</v>
      </c>
      <c t="s" s="4" r="B8">
        <v>505</v>
      </c>
    </row>
    <row spans="1:2" r="9">
      <c t="s" s="4" r="A9">
        <v>506</v>
      </c>
    </row>
    <row spans="1:2" r="10">
      <c t="s" s="4" r="A10">
        <v>504</v>
      </c>
      <c t="s" s="4" r="B10">
        <v>507</v>
      </c>
    </row>
    <row spans="1:2" r="11">
      <c t="s" s="4" r="A11">
        <v>480</v>
      </c>
    </row>
    <row spans="1:2" r="12">
      <c t="s" s="4" r="A12">
        <v>498</v>
      </c>
      <c t="n" s="7" r="B12">
        <v>14944</v>
      </c>
    </row>
    <row spans="1:2" r="13">
      <c t="s" s="4" r="A13">
        <v>499</v>
      </c>
      <c t="s" s="4" r="B13">
        <v>508</v>
      </c>
    </row>
    <row spans="1:2" r="14">
      <c t="s" s="4" r="A14">
        <v>501</v>
      </c>
      <c t="s" s="4" r="B14">
        <v>509</v>
      </c>
    </row>
    <row spans="1:2" r="15">
      <c t="s" s="4" r="A15">
        <v>510</v>
      </c>
    </row>
    <row spans="1:2" r="16">
      <c t="s" s="4" r="A16">
        <v>504</v>
      </c>
      <c t="s" s="4" r="B16">
        <v>505</v>
      </c>
    </row>
    <row spans="1:2" r="17">
      <c t="s" s="4" r="A17">
        <v>511</v>
      </c>
    </row>
    <row spans="1:2" r="18">
      <c t="s" s="4" r="A18">
        <v>504</v>
      </c>
      <c t="s" s="4" r="B18">
        <v>50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t="s" s="1" r="A1">
        <v>119</v>
      </c>
      <c t="s" s="2" r="B1">
        <v>2</v>
      </c>
      <c t="s" s="2" r="C1">
        <v>83</v>
      </c>
    </row>
    <row spans="1:3" r="2">
      <c t="s" s="3" r="A2">
        <v>120</v>
      </c>
    </row>
    <row spans="1:3" r="3">
      <c t="s" s="4" r="A3">
        <v>121</v>
      </c>
      <c t="n" s="7" r="B3">
        <v>2</v>
      </c>
      <c t="n" s="7" r="C3">
        <v>2</v>
      </c>
    </row>
    <row spans="1:3" r="4">
      <c t="s" s="4" r="A4">
        <v>122</v>
      </c>
      <c t="n" s="6" r="B4">
        <v>50000000</v>
      </c>
      <c t="n" s="6" r="C4">
        <v>50000000</v>
      </c>
    </row>
    <row spans="1:3" r="5">
      <c t="s" s="4" r="A5">
        <v>123</v>
      </c>
      <c t="n" s="6" r="B5">
        <v>23354082</v>
      </c>
      <c t="n" s="6" r="C5">
        <v>23354082</v>
      </c>
    </row>
    <row spans="1:3" r="6">
      <c t="s" s="4" r="A6">
        <v>124</v>
      </c>
      <c t="n" s="6" r="B6">
        <v>48485</v>
      </c>
      <c t="n" s="6" r="C6">
        <v>46087</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12</v>
      </c>
      <c t="s" s="2" r="B1">
        <v>2</v>
      </c>
      <c t="s" s="2" r="C1">
        <v>83</v>
      </c>
    </row>
    <row spans="1:3" r="2">
      <c t="s" s="4" r="A2">
        <v>91</v>
      </c>
      <c t="n" s="7" r="B2">
        <v>452964</v>
      </c>
      <c t="n" s="7" r="C2">
        <v>433676</v>
      </c>
    </row>
    <row spans="1:3" r="3">
      <c t="s" s="4" r="A3">
        <v>104</v>
      </c>
      <c t="n" s="6" r="B3">
        <v>251598</v>
      </c>
      <c t="n" s="6" r="C3">
        <v>256978</v>
      </c>
    </row>
    <row spans="1:3" r="4">
      <c t="s" s="4" r="A4">
        <v>478</v>
      </c>
    </row>
    <row spans="1:3" r="5">
      <c t="s" s="4" r="A5">
        <v>91</v>
      </c>
      <c t="n" s="6" r="B5">
        <v>440897</v>
      </c>
      <c t="n" s="6" r="C5">
        <v>422248</v>
      </c>
    </row>
    <row spans="1:3" r="6">
      <c t="s" s="4" r="A6">
        <v>104</v>
      </c>
      <c t="n" s="6" r="B6">
        <v>251587</v>
      </c>
      <c t="n" s="6" r="C6">
        <v>256797</v>
      </c>
    </row>
    <row spans="1:3" r="7">
      <c t="s" s="4" r="A7">
        <v>43</v>
      </c>
      <c t="n" s="6" r="B7">
        <v>9355</v>
      </c>
      <c t="n" s="6" r="C7">
        <v>2958</v>
      </c>
    </row>
    <row spans="1:3" r="8">
      <c t="s" s="4" r="A8">
        <v>481</v>
      </c>
    </row>
    <row spans="1:3" r="9">
      <c t="s" s="4" r="A9">
        <v>91</v>
      </c>
      <c t="n" s="6" r="B9">
        <v>14944</v>
      </c>
      <c t="n" s="6" r="C9">
        <v>16341</v>
      </c>
    </row>
    <row spans="1:3" r="10">
      <c t="s" s="4" r="A10">
        <v>104</v>
      </c>
      <c t="s" s="4" r="B10">
        <v>33</v>
      </c>
    </row>
    <row spans="1:3" r="11">
      <c t="s" s="4" r="A11">
        <v>43</v>
      </c>
      <c t="s" s="4" r="B11">
        <v>33</v>
      </c>
    </row>
    <row spans="1:3" r="12">
      <c t="s" s="4" r="A12">
        <v>513</v>
      </c>
    </row>
    <row spans="1:3" r="13">
      <c t="s" s="4" r="A13">
        <v>91</v>
      </c>
      <c t="n" s="6" r="B13">
        <v>452964</v>
      </c>
      <c t="n" s="6" r="C13">
        <v>433676</v>
      </c>
    </row>
    <row spans="1:3" r="14">
      <c t="s" s="4" r="A14">
        <v>104</v>
      </c>
      <c t="n" s="6" r="B14">
        <v>251598</v>
      </c>
      <c t="n" s="6" r="C14">
        <v>256978</v>
      </c>
    </row>
    <row spans="1:3" r="15">
      <c t="s" s="4" r="A15">
        <v>43</v>
      </c>
      <c t="n" s="6" r="B15">
        <v>9358</v>
      </c>
      <c t="n" s="6" r="C15">
        <v>2958</v>
      </c>
    </row>
    <row spans="1:3" r="16">
      <c t="s" s="4" r="A16">
        <v>514</v>
      </c>
    </row>
    <row spans="1:3" r="17">
      <c t="s" s="4" r="A17">
        <v>91</v>
      </c>
      <c t="n" s="6" r="B17">
        <v>455841</v>
      </c>
      <c t="n" s="6" r="C17">
        <v>438589</v>
      </c>
    </row>
    <row spans="1:3" r="18">
      <c t="s" s="4" r="A18">
        <v>104</v>
      </c>
      <c t="n" s="6" r="B18">
        <v>251587</v>
      </c>
      <c t="n" s="6" r="C18">
        <v>256797</v>
      </c>
    </row>
    <row spans="1:3" r="19">
      <c t="s" s="4" r="A19">
        <v>43</v>
      </c>
      <c t="n" s="6" r="B19">
        <v>9355</v>
      </c>
      <c t="n" s="7" r="C19">
        <v>2958</v>
      </c>
    </row>
    <row spans="1:3" r="20">
      <c t="s" s="4" r="A20">
        <v>515</v>
      </c>
    </row>
    <row spans="1:3" r="21">
      <c t="s" s="4" r="A21">
        <v>91</v>
      </c>
      <c t="s" s="4" r="B21">
        <v>33</v>
      </c>
    </row>
    <row spans="1:3" r="22">
      <c t="s" s="4" r="A22">
        <v>104</v>
      </c>
      <c t="s" s="4" r="B22">
        <v>33</v>
      </c>
    </row>
    <row spans="1:3" r="23">
      <c t="s" s="4" r="A23">
        <v>43</v>
      </c>
      <c t="s" s="4" r="B23">
        <v>3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45"/>
    <col customWidth="1" max="2" min="2" width="13"/>
    <col customWidth="1" max="3" min="3" width="22"/>
    <col customWidth="1" max="4" min="4" width="27"/>
    <col customWidth="1" max="5" min="5" width="17"/>
    <col customWidth="1" max="6" min="6" width="46"/>
    <col customWidth="1" max="7" min="7" width="10"/>
  </cols>
  <sheetData>
    <row spans="1:7" r="1">
      <c t="s" s="1" r="A1">
        <v>125</v>
      </c>
      <c t="s" s="2" r="B1">
        <v>126</v>
      </c>
      <c t="s" s="2" r="C1">
        <v>127</v>
      </c>
      <c t="s" s="2" r="D1">
        <v>128</v>
      </c>
      <c t="s" s="2" r="E1">
        <v>129</v>
      </c>
      <c t="s" s="2" r="F1">
        <v>130</v>
      </c>
      <c t="s" s="2" r="G1">
        <v>131</v>
      </c>
    </row>
    <row spans="1:7" r="2">
      <c t="s" s="4" r="A2">
        <v>132</v>
      </c>
      <c t="n" s="7" r="B2">
        <v>22878</v>
      </c>
    </row>
    <row spans="1:7" r="3">
      <c t="s" s="4" r="A3">
        <v>133</v>
      </c>
      <c t="n" s="6" r="B3">
        <v>45757</v>
      </c>
      <c t="n" s="6" r="C3">
        <v>1176</v>
      </c>
      <c t="n" s="6" r="D3">
        <v>13672</v>
      </c>
      <c t="n" s="6" r="E3">
        <v>-17685</v>
      </c>
      <c t="n" s="6" r="F3">
        <v>-69</v>
      </c>
      <c t="n" s="6" r="G3">
        <v>42851</v>
      </c>
    </row>
    <row spans="1:7" r="4">
      <c t="s" s="4" r="A4">
        <v>134</v>
      </c>
      <c t="n" s="7" r="E4">
        <v>1084</v>
      </c>
      <c t="n" s="7" r="G4">
        <v>1084</v>
      </c>
    </row>
    <row spans="1:7" r="5">
      <c t="s" s="4" r="A5">
        <v>135</v>
      </c>
      <c t="n" s="7" r="F5">
        <v>-199</v>
      </c>
      <c t="n" s="7" r="G5">
        <v>-199</v>
      </c>
    </row>
    <row spans="1:7" r="6">
      <c t="s" s="4" r="A6">
        <v>136</v>
      </c>
      <c t="n" s="7" r="B6">
        <v>22878</v>
      </c>
    </row>
    <row spans="1:7" r="7">
      <c t="s" s="4" r="A7">
        <v>137</v>
      </c>
      <c t="n" s="6" r="B7">
        <v>45757</v>
      </c>
      <c t="n" s="6" r="C7">
        <v>1176</v>
      </c>
      <c t="n" s="6" r="D7">
        <v>13672</v>
      </c>
      <c t="n" s="6" r="E7">
        <v>-16601</v>
      </c>
      <c t="n" s="6" r="F7">
        <v>-268</v>
      </c>
      <c t="n" s="6" r="G7">
        <v>43736</v>
      </c>
    </row>
    <row spans="1:7" r="8">
      <c t="s" s="4" r="A8">
        <v>138</v>
      </c>
      <c t="n" s="7" r="B8">
        <v>23354</v>
      </c>
      <c t="n" s="7" r="G8">
        <v>46087</v>
      </c>
    </row>
    <row spans="1:7" r="9">
      <c t="s" s="4" r="A9">
        <v>139</v>
      </c>
      <c t="n" s="6" r="B9">
        <v>46708</v>
      </c>
      <c t="n" s="6" r="C9">
        <v>764</v>
      </c>
      <c t="n" s="6" r="D9">
        <v>13965</v>
      </c>
      <c t="n" s="6" r="E9">
        <v>-15023</v>
      </c>
      <c t="n" s="6" r="F9">
        <v>-327</v>
      </c>
      <c t="n" s="6" r="G9">
        <v>46087</v>
      </c>
    </row>
    <row spans="1:7" r="10">
      <c t="s" s="4" r="A10">
        <v>134</v>
      </c>
      <c t="n" s="7" r="E10">
        <v>1580</v>
      </c>
      <c t="n" s="7" r="G10">
        <v>1580</v>
      </c>
    </row>
    <row spans="1:7" r="11">
      <c t="s" s="4" r="A11">
        <v>135</v>
      </c>
      <c t="n" s="7" r="F11">
        <v>818</v>
      </c>
      <c t="n" s="6" r="G11">
        <v>818</v>
      </c>
    </row>
    <row spans="1:7" r="12">
      <c t="s" s="4" r="A12">
        <v>140</v>
      </c>
      <c t="n" s="7" r="B12">
        <v>23354</v>
      </c>
      <c t="n" s="7" r="G12">
        <v>48485</v>
      </c>
    </row>
    <row spans="1:7" r="13">
      <c t="s" s="4" r="A13">
        <v>141</v>
      </c>
      <c t="n" s="6" r="B13">
        <v>46708</v>
      </c>
      <c t="n" s="6" r="C13">
        <v>764</v>
      </c>
      <c t="n" s="6" r="D13">
        <v>13965</v>
      </c>
      <c t="n" s="6" r="E13">
        <v>-13443</v>
      </c>
      <c t="n" s="6" r="F13">
        <v>491</v>
      </c>
      <c t="n" s="6" r="G13">
        <v>4848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42</v>
      </c>
      <c t="s" s="2" r="B1">
        <v>1</v>
      </c>
    </row>
    <row spans="1:3" r="2">
      <c t="s" s="2" r="B2">
        <v>2</v>
      </c>
      <c t="s" s="2" r="C2">
        <v>29</v>
      </c>
    </row>
    <row spans="1:3" r="3">
      <c t="s" s="3" r="A3">
        <v>143</v>
      </c>
    </row>
    <row spans="1:3" r="4">
      <c t="s" s="4" r="A4">
        <v>134</v>
      </c>
      <c t="n" s="7" r="B4">
        <v>1580</v>
      </c>
      <c t="n" s="7" r="C4">
        <v>1084</v>
      </c>
    </row>
    <row spans="1:3" r="5">
      <c t="s" s="3" r="A5">
        <v>144</v>
      </c>
    </row>
    <row spans="1:3" r="6">
      <c t="s" s="4" r="A6">
        <v>145</v>
      </c>
      <c t="n" s="6" r="B6">
        <v>1175</v>
      </c>
      <c t="n" s="6" r="C6">
        <v>1055</v>
      </c>
    </row>
    <row spans="1:3" r="7">
      <c t="s" s="4" r="A7">
        <v>146</v>
      </c>
      <c t="n" s="6" r="B7">
        <v>-500</v>
      </c>
      <c t="s" s="4" r="C7">
        <v>33</v>
      </c>
    </row>
    <row spans="1:3" r="8">
      <c t="s" s="4" r="A8">
        <v>147</v>
      </c>
      <c t="n" s="6" r="B8">
        <v>-63</v>
      </c>
      <c t="n" s="6" r="C8">
        <v>-69</v>
      </c>
    </row>
    <row spans="1:3" r="9">
      <c t="s" s="4" r="A9">
        <v>148</v>
      </c>
      <c t="n" s="6" r="B9">
        <v>-240</v>
      </c>
      <c t="n" s="6" r="C9">
        <v>-35</v>
      </c>
    </row>
    <row spans="1:3" r="10">
      <c t="s" s="4" r="A10">
        <v>149</v>
      </c>
      <c t="s" s="4" r="B10">
        <v>33</v>
      </c>
      <c t="n" s="6" r="C10">
        <v>-66</v>
      </c>
    </row>
    <row spans="1:3" r="11">
      <c t="s" s="4" r="A11">
        <v>150</v>
      </c>
      <c t="n" s="6" r="B11">
        <v>-185</v>
      </c>
      <c t="n" s="6" r="C11">
        <v>-15</v>
      </c>
    </row>
    <row spans="1:3" r="12">
      <c t="s" s="4" r="A12">
        <v>151</v>
      </c>
      <c t="n" s="6" r="B12">
        <v>-28</v>
      </c>
      <c t="n" s="6" r="C12">
        <v>639</v>
      </c>
    </row>
    <row spans="1:3" r="13">
      <c t="s" s="4" r="A13">
        <v>152</v>
      </c>
      <c t="n" s="6" r="B13">
        <v>482</v>
      </c>
      <c t="n" s="6" r="C13">
        <v>573</v>
      </c>
    </row>
    <row spans="1:3" r="14">
      <c t="s" s="4" r="A14">
        <v>153</v>
      </c>
      <c t="n" s="6" r="B14">
        <v>-70</v>
      </c>
      <c t="s" s="4" r="C14">
        <v>33</v>
      </c>
    </row>
    <row spans="1:3" r="15">
      <c t="s" s="3" r="A15">
        <v>154</v>
      </c>
    </row>
    <row spans="1:3" r="16">
      <c t="s" s="4" r="A16">
        <v>155</v>
      </c>
      <c t="n" s="6" r="B16">
        <v>-70</v>
      </c>
      <c t="n" s="6" r="C16">
        <v>104</v>
      </c>
    </row>
    <row spans="1:3" r="17">
      <c t="s" s="4" r="A17">
        <v>98</v>
      </c>
      <c t="n" s="6" r="B17">
        <v>-1476</v>
      </c>
      <c t="n" s="6" r="C17">
        <v>-26</v>
      </c>
    </row>
    <row spans="1:3" r="18">
      <c t="s" s="4" r="A18">
        <v>107</v>
      </c>
      <c t="n" s="6" r="B18">
        <v>4</v>
      </c>
      <c t="n" s="6" r="C18">
        <v>56</v>
      </c>
    </row>
    <row spans="1:3" r="19">
      <c t="s" s="4" r="A19">
        <v>108</v>
      </c>
      <c t="n" s="6" r="B19">
        <v>546</v>
      </c>
      <c t="n" s="6" r="C19">
        <v>-56</v>
      </c>
    </row>
    <row spans="1:3" r="20">
      <c t="s" s="4" r="A20">
        <v>156</v>
      </c>
      <c t="n" s="6" r="B20">
        <v>1155</v>
      </c>
      <c t="n" s="6" r="C20">
        <v>3244</v>
      </c>
    </row>
    <row spans="1:3" r="21">
      <c t="s" s="3" r="A21">
        <v>157</v>
      </c>
    </row>
    <row spans="1:3" r="22">
      <c t="s" s="4" r="A22">
        <v>158</v>
      </c>
      <c t="n" s="6" r="B22">
        <v>-21383</v>
      </c>
      <c t="n" s="6" r="C22">
        <v>10865</v>
      </c>
    </row>
    <row spans="1:3" r="23">
      <c t="s" s="4" r="A23">
        <v>159</v>
      </c>
      <c t="n" s="6" r="B23">
        <v>-7631</v>
      </c>
      <c t="n" s="6" r="C23">
        <v>-25202</v>
      </c>
    </row>
    <row spans="1:3" r="24">
      <c t="s" s="4" r="A24">
        <v>160</v>
      </c>
      <c t="n" s="6" r="B24">
        <v>33644</v>
      </c>
      <c t="n" s="6" r="C24">
        <v>16690</v>
      </c>
    </row>
    <row spans="1:3" r="25">
      <c t="s" s="4" r="A25">
        <v>161</v>
      </c>
      <c t="n" s="6" r="B25">
        <v>-172</v>
      </c>
      <c t="n" s="6" r="C25">
        <v>30</v>
      </c>
    </row>
    <row spans="1:3" r="26">
      <c t="s" s="4" r="A26">
        <v>162</v>
      </c>
      <c t="s" s="4" r="B26">
        <v>33</v>
      </c>
      <c t="n" s="6" r="C26">
        <v>-37</v>
      </c>
    </row>
    <row spans="1:3" r="27">
      <c t="s" s="4" r="A27">
        <v>163</v>
      </c>
      <c t="n" s="6" r="B27">
        <v>-4130</v>
      </c>
      <c t="n" s="6" r="C27">
        <v>-723</v>
      </c>
    </row>
    <row spans="1:3" r="28">
      <c t="s" s="4" r="A28">
        <v>164</v>
      </c>
      <c t="s" s="4" r="B28">
        <v>33</v>
      </c>
      <c t="n" s="6" r="C28">
        <v>-5</v>
      </c>
    </row>
    <row spans="1:3" r="29">
      <c t="s" s="4" r="A29">
        <v>165</v>
      </c>
      <c t="s" s="4" r="B29">
        <v>33</v>
      </c>
      <c t="n" s="6" r="C29">
        <v>-65</v>
      </c>
    </row>
    <row spans="1:3" r="30">
      <c t="s" s="4" r="A30">
        <v>166</v>
      </c>
      <c t="s" s="4" r="B30">
        <v>33</v>
      </c>
      <c t="n" s="6" r="C30">
        <v>179</v>
      </c>
    </row>
    <row spans="1:3" r="31">
      <c t="s" s="4" r="A31">
        <v>167</v>
      </c>
      <c t="s" s="4" r="B31">
        <v>33</v>
      </c>
      <c t="n" s="6" r="C31">
        <v>53</v>
      </c>
    </row>
    <row spans="1:3" r="32">
      <c t="s" s="4" r="A32">
        <v>168</v>
      </c>
      <c t="n" s="6" r="B32">
        <v>947</v>
      </c>
      <c t="n" s="6" r="C32">
        <v>760</v>
      </c>
    </row>
    <row spans="1:3" r="33">
      <c t="s" s="4" r="A33">
        <v>169</v>
      </c>
      <c t="n" s="6" r="B33">
        <v>1275</v>
      </c>
      <c t="n" s="6" r="C33">
        <v>2545</v>
      </c>
    </row>
    <row spans="1:3" r="34">
      <c t="s" s="3" r="A34">
        <v>170</v>
      </c>
    </row>
    <row spans="1:3" r="35">
      <c t="s" s="4" r="A35">
        <v>171</v>
      </c>
      <c t="n" s="6" r="B35">
        <v>6400</v>
      </c>
      <c t="n" s="6" r="C35">
        <v>-600</v>
      </c>
    </row>
    <row spans="1:3" r="36">
      <c t="s" s="3" r="A36">
        <v>154</v>
      </c>
    </row>
    <row spans="1:3" r="37">
      <c t="s" s="4" r="A37">
        <v>172</v>
      </c>
      <c t="n" s="6" r="B37">
        <v>11484</v>
      </c>
      <c t="n" s="6" r="C37">
        <v>7964</v>
      </c>
    </row>
    <row spans="1:3" r="38">
      <c t="s" s="4" r="A38">
        <v>103</v>
      </c>
      <c t="n" s="6" r="B38">
        <v>-9039</v>
      </c>
      <c t="n" s="6" r="C38">
        <v>7512</v>
      </c>
    </row>
    <row spans="1:3" r="39">
      <c t="s" s="4" r="A39">
        <v>104</v>
      </c>
      <c t="n" s="6" r="B39">
        <v>-5380</v>
      </c>
      <c t="n" s="6" r="C39">
        <v>-24071</v>
      </c>
    </row>
    <row spans="1:3" r="40">
      <c t="s" s="4" r="A40">
        <v>173</v>
      </c>
      <c t="n" s="6" r="B40">
        <v>3465</v>
      </c>
      <c t="n" s="6" r="C40">
        <v>-9195</v>
      </c>
    </row>
    <row spans="1:3" r="41">
      <c t="s" s="4" r="A41">
        <v>174</v>
      </c>
      <c t="n" s="6" r="B41">
        <v>5895</v>
      </c>
      <c t="n" s="6" r="C41">
        <v>-3406</v>
      </c>
    </row>
    <row spans="1:3" r="42">
      <c t="s" s="4" r="A42">
        <v>175</v>
      </c>
      <c t="n" s="6" r="B42">
        <v>26338</v>
      </c>
      <c t="n" s="6" r="C42">
        <v>35560</v>
      </c>
    </row>
    <row spans="1:3" r="43">
      <c t="s" s="4" r="A43">
        <v>176</v>
      </c>
      <c t="n" s="6" r="B43">
        <v>32233</v>
      </c>
      <c t="n" s="6" r="C43">
        <v>32154</v>
      </c>
    </row>
    <row spans="1:3" r="44">
      <c t="s" s="3" r="A44">
        <v>177</v>
      </c>
    </row>
    <row spans="1:3" r="45">
      <c t="s" s="4" r="A45">
        <v>178</v>
      </c>
      <c t="n" s="6" r="B45">
        <v>1256</v>
      </c>
      <c t="n" s="6" r="C45">
        <v>1611</v>
      </c>
    </row>
    <row spans="1:3" r="46">
      <c t="s" s="4" r="A46">
        <v>179</v>
      </c>
      <c t="n" s="6" r="B46">
        <v>70</v>
      </c>
      <c t="s" s="4" r="C46">
        <v>33</v>
      </c>
    </row>
    <row spans="1:3" r="47">
      <c t="s" s="3" r="A47">
        <v>180</v>
      </c>
    </row>
    <row spans="1:3" r="48">
      <c t="s" s="4" r="A48">
        <v>181</v>
      </c>
      <c t="n" s="6" r="B48">
        <v>3098</v>
      </c>
      <c t="n" s="6" r="C48">
        <v>1869</v>
      </c>
    </row>
    <row spans="1:3" r="49">
      <c t="s" s="4" r="A49">
        <v>182</v>
      </c>
      <c t="n" s="6" r="B49">
        <v>503</v>
      </c>
      <c t="n" s="6" r="C49">
        <v>148</v>
      </c>
    </row>
    <row spans="1:3" r="50">
      <c t="s" s="4" r="A50">
        <v>183</v>
      </c>
      <c t="n" s="6" r="B50">
        <v>125</v>
      </c>
      <c t="s" s="4" r="C50">
        <v>33</v>
      </c>
    </row>
    <row spans="1:3" r="51">
      <c t="s" s="4" r="A51">
        <v>184</v>
      </c>
      <c t="n" s="7" r="B51">
        <v>1239</v>
      </c>
      <c t="n" s="7" r="C51">
        <v>-30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5</v>
      </c>
      <c t="s" s="2" r="B1">
        <v>1</v>
      </c>
    </row>
    <row spans="1:2" r="2">
      <c t="s" s="2" r="B2">
        <v>2</v>
      </c>
    </row>
    <row spans="1:2" r="3">
      <c t="s" s="3" r="A3">
        <v>186</v>
      </c>
    </row>
    <row spans="1:2" r="4">
      <c t="s" s="4" r="A4">
        <v>185</v>
      </c>
      <c t="s" s="4" r="B4">
        <v>18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88</v>
      </c>
      <c t="s" s="2" r="B1">
        <v>1</v>
      </c>
    </row>
    <row spans="1:2" r="2">
      <c t="s" s="2" r="B2">
        <v>2</v>
      </c>
    </row>
    <row spans="1:2" r="3">
      <c t="s" s="3" r="A3">
        <v>189</v>
      </c>
    </row>
    <row spans="1:2" r="4">
      <c t="s" s="4" r="A4">
        <v>190</v>
      </c>
      <c t="s" s="4" r="B4">
        <v>19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0</vt:i4>
      </vt:variant>
    </vt:vector>
  </ns0:HeadingPairs>
  <ns0:TitlesOfParts>
    <vt:vector xmlns:vt="http://schemas.openxmlformats.org/officeDocument/2006/docPropsVTypes" baseType="lpstr" size="50">
      <vt:lpstr>Document and Entity Information</vt:lpstr>
      <vt:lpstr>Statements of Operations</vt:lpstr>
      <vt:lpstr>Consolidated Statements Of Comp</vt:lpstr>
      <vt:lpstr>Balance Sheets</vt:lpstr>
      <vt:lpstr>Balance Sheets (Parenthetical)</vt:lpstr>
      <vt:lpstr>Shareholders Equity</vt:lpstr>
      <vt:lpstr>Statements of Cash Flows</vt:lpstr>
      <vt:lpstr>1. NATURE OF OPERATIONS</vt:lpstr>
      <vt:lpstr>2. ACCOUNTING POLICIES</vt:lpstr>
      <vt:lpstr>3. FORMAL WRITTEN AGREEMENT</vt:lpstr>
      <vt:lpstr>4. CAPITAL</vt:lpstr>
      <vt:lpstr>5. INVESTMENT SECURITIES</vt:lpstr>
      <vt:lpstr>6. LOANS</vt:lpstr>
      <vt:lpstr>7. ALLOWANCE FOR LOAN LOSSES</vt:lpstr>
      <vt:lpstr>8. TROUBLED DEBT RESTRUCTURINGS</vt:lpstr>
      <vt:lpstr>9. OTHER REAL ESTATE OWNED</vt:lpstr>
      <vt:lpstr>10. EARNINGS PER SHARE</vt:lpstr>
      <vt:lpstr>11. TRUST PREFERRED SECURITIES </vt:lpstr>
      <vt:lpstr>12. FAIR VALUES</vt:lpstr>
      <vt:lpstr>13. SUBSEQUENT EVENTS</vt:lpstr>
      <vt:lpstr>14. RECENT ACCOUNTING DEVELOPME</vt:lpstr>
      <vt:lpstr>2. ACCOUNTING POLICIES (Policie</vt:lpstr>
      <vt:lpstr>4. CAPITAL (Tables)</vt:lpstr>
      <vt:lpstr>5. INVESTMENT SECURITIES (Table</vt:lpstr>
      <vt:lpstr>6. LOANS (Tables)</vt:lpstr>
      <vt:lpstr>7. ALLOWANCE FOR LOAN LOSSES (T</vt:lpstr>
      <vt:lpstr>8. TROUBLED DEBT RESTRUCTURING </vt:lpstr>
      <vt:lpstr>9. OTHER REAL ESTATE OWNED (Tab</vt:lpstr>
      <vt:lpstr>10. EARNINGS PER SHARE (Tables)</vt:lpstr>
      <vt:lpstr>12. FAIR VALUES (Tables)</vt:lpstr>
      <vt:lpstr>4. CAPITAL - Schedule of Capita</vt:lpstr>
      <vt:lpstr>5. INVESTMENT SECURITIES - Sche</vt:lpstr>
      <vt:lpstr>5. INVESTMENT SECURITIES - Sc33</vt:lpstr>
      <vt:lpstr>5. INVESTMENT SECURITIES - Amor</vt:lpstr>
      <vt:lpstr>5. INVESTMENT SECURITIES (Detai</vt:lpstr>
      <vt:lpstr>6. LOANS - Summary of Loans Rec</vt:lpstr>
      <vt:lpstr>6. LOANS - Summary of Loans R37</vt:lpstr>
      <vt:lpstr>6. LOANS - Summary of Impaired </vt:lpstr>
      <vt:lpstr>6. LOANS - Summary of Age Analy</vt:lpstr>
      <vt:lpstr>6. LOANS - Summary of Risk Cate</vt:lpstr>
      <vt:lpstr>6. LOANS (Details Narrative)</vt:lpstr>
      <vt:lpstr>7. ALLOWANCE FOR LOAN LOSSES - </vt:lpstr>
      <vt:lpstr>7. ALLOWANCE FOR LOAN LOSSES 43</vt:lpstr>
      <vt:lpstr>8. TROUBLED DEBT RESTRUCTURIN44</vt:lpstr>
      <vt:lpstr>8. TROUBLED DEBT RESTRUCTURIN45</vt:lpstr>
      <vt:lpstr>9. OTHER REAL ESTATE OWNED - Ot</vt:lpstr>
      <vt:lpstr>10. EARNINGS PER SHARE (Schedul</vt:lpstr>
      <vt:lpstr>12. FAIR VALUES - Summary of As</vt:lpstr>
      <vt:lpstr>12. FAIR VALUES - Schedule of S</vt:lpstr>
      <vt:lpstr>12. FAIR VALUES - Estimated Fa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5T14:45:31Z</dcterms:created>
  <dcterms:modified xmlns:dcterms="http://purl.org/dc/terms/" xmlns:xsi="http://www.w3.org/2001/XMLSchema-instance" xsi:type="dcterms:W3CDTF">2016-08-15T14:45:31Z</dcterms:modified>
  <dc:title xmlns:dc="http://purl.org/dc/elements/1.1/">Untitled</dc:title>
  <dc:description xmlns:dc="http://purl.org/dc/elements/1.1/"/>
  <dc:subject xmlns:dc="http://purl.org/dc/elements/1.1/"/>
  <cp:keywords/>
  <cp:category/>
</cp:coreProperties>
</file>